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ummary Of Sig" sheetId="8" r:id="rId8"/>
    <s:sheet name="Investment In Trading Securitie" sheetId="9" r:id="rId9"/>
    <s:sheet name="Acquisition" sheetId="10" r:id="rId10"/>
    <s:sheet name="Property And Equipment" sheetId="11" r:id="rId11"/>
    <s:sheet name="Related Party Transactions" sheetId="12" r:id="rId12"/>
    <s:sheet name="Stockholders Equity" sheetId="13" r:id="rId13"/>
    <s:sheet name="Segment Reporting" sheetId="14" r:id="rId14"/>
    <s:sheet name="Subsequent Events" sheetId="15" r:id="rId15"/>
    <s:sheet name="Organization And Summary Of S16" sheetId="16" r:id="rId16"/>
    <s:sheet name="Investment In Trading Securit17" sheetId="17" r:id="rId17"/>
    <s:sheet name="Acquisition (Tables)" sheetId="18" r:id="rId18"/>
    <s:sheet name="Property And Equipment (Tables)" sheetId="19" r:id="rId19"/>
    <s:sheet name="Stockholders Equity (Tables)" sheetId="20" r:id="rId20"/>
    <s:sheet name="Segment Reporting (Tables)" sheetId="21" r:id="rId21"/>
    <s:sheet name="Investment In Trading Securit22" sheetId="22" r:id="rId22"/>
    <s:sheet name="Investment In Trading Securit23" sheetId="23" r:id="rId23"/>
    <s:sheet name="Investment In Trading Securit24" sheetId="24" r:id="rId24"/>
    <s:sheet name="Acquisition (Details)" sheetId="25" r:id="rId25"/>
    <s:sheet name="Property And Equipment (Details" sheetId="26" r:id="rId26"/>
    <s:sheet name="Stockholders Equity (Details)" sheetId="27" r:id="rId27"/>
    <s:sheet name="Segment Reporting (Details)" sheetId="28" r:id="rId28"/>
    <s:sheet name="Organization And Summary Of S29" sheetId="29" r:id="rId29"/>
    <s:sheet name="Acquisition (Narrative) (Detail" sheetId="30" r:id="rId30"/>
    <s:sheet name="Property And Equipment (Narrati" sheetId="31" r:id="rId31"/>
    <s:sheet name="Related Party Transactions (Nar" sheetId="32" r:id="rId32"/>
    <s:sheet name="Stockholders Equity (Narrative)" sheetId="33" r:id="rId33"/>
    <s:sheet name="Subsequent Events (Narrative) (" sheetId="34" r:id="rId34"/>
  </s:sheets>
  <s:definedNames/>
  <s:calcPr calcId="124519" calcMode="auto" fullCalcOnLoad="1"/>
</s:workbook>
</file>

<file path=xl/sharedStrings.xml><?xml version="1.0" encoding="utf-8"?>
<sst xmlns="http://schemas.openxmlformats.org/spreadsheetml/2006/main" uniqueCount="395">
  <si>
    <t>Document and Entity Information - shares</t>
  </si>
  <si>
    <t>9 Months Ended</t>
  </si>
  <si>
    <t>Sep. 30, 2015</t>
  </si>
  <si>
    <t>Nov. 02, 2015</t>
  </si>
  <si>
    <t>Document And Entity Information</t>
  </si>
  <si>
    <t>Entity Registrant Name</t>
  </si>
  <si>
    <t>SPYR,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Accounts receivable</t>
  </si>
  <si>
    <t>Inventory</t>
  </si>
  <si>
    <t>Prepaid expenses and other current assets</t>
  </si>
  <si>
    <t>Trading securities, at market value</t>
  </si>
  <si>
    <t>Total Current Assets</t>
  </si>
  <si>
    <t>Property and equipment, net</t>
  </si>
  <si>
    <t>Goodwill and other intangible assets, net</t>
  </si>
  <si>
    <t>Other assets</t>
  </si>
  <si>
    <t>TOTAL ASSETS</t>
  </si>
  <si>
    <t>Current Liabilities:</t>
  </si>
  <si>
    <t>Accounts payable and accrued liabilities</t>
  </si>
  <si>
    <t>Related party accounts payable</t>
  </si>
  <si>
    <t>Total Current Liabilities</t>
  </si>
  <si>
    <t>Deferred tax liability - non-current</t>
  </si>
  <si>
    <t xml:space="preserve"> </t>
  </si>
  <si>
    <t>Total Liabilities</t>
  </si>
  <si>
    <t>STOCKHOLDERS' EQUITY</t>
  </si>
  <si>
    <t>Preferred stock, $0.0001 par value, 10,000,000 shares authorized 107,636 Class A shares issued and outstanding as of September 30, 2015 and December 31, 2014 20,000 Class E shares issued and outstanding as of September 30, 2015 and December 31, 2014</t>
  </si>
  <si>
    <t>Common Stock, $0.0001 par value, 250,000,000 shares authorized 153,326,876 and140,627,710 shares issued and outstanding as of September 30, 2015 and December 31, 2014</t>
  </si>
  <si>
    <t>Common stock issuable, 0 and 5,500,000 shares as of September 30, 2015 and December 31, 2014</t>
  </si>
  <si>
    <t>Additional paid-in capital</t>
  </si>
  <si>
    <t>Accumulated deficit</t>
  </si>
  <si>
    <t>Total Stockholders' Equity</t>
  </si>
  <si>
    <t>TOTAL LIABILITIES AND STOCKHOLDERS' EQUITY</t>
  </si>
  <si>
    <t>Class A Preferred Stock [Member]</t>
  </si>
  <si>
    <t>Class E Preferred Stock [Member]</t>
  </si>
  <si>
    <t>Condensed Consolidated 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Common stock issuable, shares</t>
  </si>
  <si>
    <t>Preferred stock, shares issued</t>
  </si>
  <si>
    <t>Preferred stock, shares outstanding</t>
  </si>
  <si>
    <t>Condensed Consolidated Statements Of Operations And Comprehensive Income (Loss) (Unaudited) - USD ($)</t>
  </si>
  <si>
    <t>3 Months Ended</t>
  </si>
  <si>
    <t>Sep. 30, 2014</t>
  </si>
  <si>
    <t>Income Statement [Abstract]</t>
  </si>
  <si>
    <t>Revenues</t>
  </si>
  <si>
    <t>Cost of sales</t>
  </si>
  <si>
    <t>Gross Margin</t>
  </si>
  <si>
    <t>Expenses</t>
  </si>
  <si>
    <t>Labor and related expenses</t>
  </si>
  <si>
    <t>Depreciation and amortization</t>
  </si>
  <si>
    <t>Professional fees</t>
  </si>
  <si>
    <t>Other general and administrative</t>
  </si>
  <si>
    <t>Total Operating Expenses</t>
  </si>
  <si>
    <t>Operating Loss</t>
  </si>
  <si>
    <t>Other Income (Expense)</t>
  </si>
  <si>
    <t>Interest and dividend income</t>
  </si>
  <si>
    <t>Interest expense - related party</t>
  </si>
  <si>
    <t>Change in unrealized gain (loss) on trading securities</t>
  </si>
  <si>
    <t>Gain (loss) on sale of marketable securities</t>
  </si>
  <si>
    <t>Total Other Income (Expense)</t>
  </si>
  <si>
    <t>Income (Loss) Before IncomeTaxes</t>
  </si>
  <si>
    <t>Provision for income taxes</t>
  </si>
  <si>
    <t>Net Income (Loss)</t>
  </si>
  <si>
    <t>Other Comprehensive Income</t>
  </si>
  <si>
    <t>Unrealized gain on available-for-sale securities</t>
  </si>
  <si>
    <t>Total Comprehensive Income (Loss)</t>
  </si>
  <si>
    <t>Earnings (Loss) Per Share:</t>
  </si>
  <si>
    <t>Basic</t>
  </si>
  <si>
    <t>Diluted</t>
  </si>
  <si>
    <t>Weighted Average Common Shares</t>
  </si>
  <si>
    <t>Condensed Consolidated Statements Of Changes In Stockholders' Equity (Unaudited) - 9 months ended Sep. 30, 2015 - USD ($)</t>
  </si>
  <si>
    <t>Common Stock [Member]</t>
  </si>
  <si>
    <t>Common Stock Issuable [Member]</t>
  </si>
  <si>
    <t>Additional Paid-in Capital</t>
  </si>
  <si>
    <t>Accumulated Deficit [Member]</t>
  </si>
  <si>
    <t>Total</t>
  </si>
  <si>
    <t>Balance preferred stock, shares at Dec. 31, 2014</t>
  </si>
  <si>
    <t>Balance common stock, shares at Dec. 31, 2014</t>
  </si>
  <si>
    <t>Balance, value at Dec. 31, 2014</t>
  </si>
  <si>
    <t>Common stock issued for employee signing bonuses, shares</t>
  </si>
  <si>
    <t>Common stock issued for employee signing bonuses, value</t>
  </si>
  <si>
    <t>Common stock issued for employee compensation, shares</t>
  </si>
  <si>
    <t>Common stock issued for employee compensation, value</t>
  </si>
  <si>
    <t>Common stock issued for professional fees, shares</t>
  </si>
  <si>
    <t>Common stock issued for professional fees, value</t>
  </si>
  <si>
    <t>Common stock issued for acquisition of Franklin Networks, Inc, shares</t>
  </si>
  <si>
    <t>Common stock issued for acquisition of Franklin Networks, Inc, value</t>
  </si>
  <si>
    <t>Fair value of warrants granted to employee</t>
  </si>
  <si>
    <t>Vesting of shares of common stock issued for services, shares</t>
  </si>
  <si>
    <t>Vesting of shares of common stock issued for services, value</t>
  </si>
  <si>
    <t>Net loss</t>
  </si>
  <si>
    <t>Balance preferred stock , shares at Sep. 30, 2015</t>
  </si>
  <si>
    <t>Balance common stock, shares at Sep. 30, 2015</t>
  </si>
  <si>
    <t>Balance, value at Sep. 30, 2015</t>
  </si>
  <si>
    <t>Condensed Consolidated Statements Of Cash Flows (Unaudited) - USD ($)</t>
  </si>
  <si>
    <t>Cash Flows From Operating Activities:</t>
  </si>
  <si>
    <t>Net income (loss) for the period</t>
  </si>
  <si>
    <t>Adjustments to reconcile net income (loss) to net cash provided by (used in) operating activities:</t>
  </si>
  <si>
    <t>Fair value of vesting warrants</t>
  </si>
  <si>
    <t>Non-cash interest on notes payable, related parties</t>
  </si>
  <si>
    <t>Common stock issued for employee compensation</t>
  </si>
  <si>
    <t>Common stock issued for professional fees</t>
  </si>
  <si>
    <t>Vesting of shares of common stock issued for services</t>
  </si>
  <si>
    <t>Unrealized (gain) loss on trading securities</t>
  </si>
  <si>
    <t>(Gain) loss on sale of marketable securities</t>
  </si>
  <si>
    <t>Deferred income tax expense</t>
  </si>
  <si>
    <t>Increase in accounts receivables</t>
  </si>
  <si>
    <t>Decrease (increase) in inventory</t>
  </si>
  <si>
    <t>(Increase) decrease in prepaid expense and other current assets</t>
  </si>
  <si>
    <t>Increase in other assets</t>
  </si>
  <si>
    <t>Increase in federal income taxes payable</t>
  </si>
  <si>
    <t>Increase in accounts payable and accrued liabilities</t>
  </si>
  <si>
    <t>Decrease in related party accounts payable</t>
  </si>
  <si>
    <t>Net Cash Used in Operating Activities</t>
  </si>
  <si>
    <t>Cash Flows From Investing Activities:</t>
  </si>
  <si>
    <t>Purchases of trading securities</t>
  </si>
  <si>
    <t>Purchases of available-for-sale securities</t>
  </si>
  <si>
    <t>Prepayment on purchase of available-for-sale securities</t>
  </si>
  <si>
    <t>Proceeds from sale of trading securities</t>
  </si>
  <si>
    <t>Purchase of property and equipment</t>
  </si>
  <si>
    <t>Purchase of domain name</t>
  </si>
  <si>
    <t>Net Cash Provided by Investing Activities</t>
  </si>
  <si>
    <t>Cash Flows From Financing Activities:</t>
  </si>
  <si>
    <t>Net Cash Provided by Financing Activities</t>
  </si>
  <si>
    <t>Increase in cash and cash equivalents</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Issuance of common stock valued at 1,700,000 for acquisition of Franklin allocated to:</t>
  </si>
  <si>
    <t>Fair value of identified intangible assets</t>
  </si>
  <si>
    <t>Goodwill acquired</t>
  </si>
  <si>
    <t>Deferred Tax liability</t>
  </si>
  <si>
    <t>Condensed Consolidated Statements Of Cash Flows (Unaudited) (Parenthetical)</t>
  </si>
  <si>
    <t>Sep. 30, 2015USD ($)</t>
  </si>
  <si>
    <t>Agreement With Franklin Networks Inc [Member]</t>
  </si>
  <si>
    <t>Restructuring Cost and Reserve [Line Items]</t>
  </si>
  <si>
    <t>Issuance of common stock for acquisition of Franklin</t>
  </si>
  <si>
    <t>Organization And Summary Of Significant Accounting Policies</t>
  </si>
  <si>
    <t>Organization and Summary of Significant Accounting Policies</t>
  </si>
  <si>
    <t>NOTE 1 - ORGANIZATION AND SUMMARY OF SIGNIFICANT ACCOUNTING
POLICIES 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4 filed with the SEC. The condensed consolidated balance sheet as of December 31, 2014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Organization The Company was incorporated as Conceptualistics,
Inc. on January 6, 1988 in Delaware. From 2002 to present, the Company has owned
and operated one American Diner theme restaurant called Eat at Joes (R). Located in the Philadelphia
International Airport, Eat at Joe's, the classic American grill, is a restaurant concept that takes you back to eating in the era
when favorite old rockers were playing on chrome-spangled jukeboxes and neon signs reflected on shiny tabletops of the 1950's. On December 16, 2014, the Company amended it
articles of incorporation and changed its domicile to Nevada. On February 23, 2015 the Company issued an
aggregate of 2.5 million shares of its restricted common stock valued at $1,700,000, in exchange for the issued and outstanding
shares of Franklin Networks, Inc., a Tennessee corporation. (Franklin). (See Note 3). In February 2015, the Company changed its name
from Eat at Joes, Ltd. to SPYR, Inc. and adopted a new ticker symbol SPYR effective March 12, 2015. On March 24, 2015, the Company organized its
wholly owned subsidiary SPYR APPS, LLC, (Apps) a Nevada Limited Liability Company for the purpose of expanding the
Companys digital media presence into the mobile app industry. Nature of Business The primary focus of the business of SPYR,
Inc. (the Company) is digital media publishing and advertising and the development of mobile applications and games.
The Company also owns and operates an American Diner theme restaurant called Eat at Joes (R). Principles of Consolidation The consolidated financial statements include
the accounts of SPYR, Inc. and its wholly-owned subsidiaries, Franklin Networks, Inc., a Tennessee corporation, E.A.J.: PHL, Airport
Inc., a Pennsylvania corporation, SPYR APPS, LLC, a Nevada Limited Liability Company, and E.A.J. Market East, Inc., a Nevada corporation.
Intercompany accounts and transactions have been eliminated. The results of operations attributable to subsidiaries
are included in the consolidated results of operations beginning on the date on which the Companys interest in a subsidiary
was acquired. Revenue Recognition The Company generates revenues from its wholly
owned subsidiaries, which operate separate and distinct businesses. The following is a summary of our revenue recognition policies. Through our wholly owned subsidiary Franklin
Networks, Inc. we produce content for websites and attract visitors to our sites, and then sell advertising on our sites, which
generates revenue. Ad revenue is recognized when the service has been provided and collection is reasonably assured. Through our wholly owned subsidiary SPYR APPS,
LLC, we develop, publish and co-publish mobile games, and then generate revenue through those games by way of advertising and in-app
purchases. Revenue is recognized when the service has been provided and collection is reasonably assured. Though our wholly owned subsidiary E.A.J.:
PHL, Airport, Inc. we generate revenue from the sale of food and beverage products through our restaurant. Revenue from the restaurant
is recognized upon sale to a customer and receipt of payment. 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 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s a whole, are recognized as an expense when incurred. 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There were no indications of impairment based
on managements assessment of these assets at September 30, 2015.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goodwill and intangible assets. Accounts Receivable The Company evaluates the collectability of
its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Recent Accounting Standards In May 2014, the Financial Accounting Standards
Board (FASB) issued Accounting Standards Update (ASU) No. 2014-09, Revenue from Contracts with Customers In June 2014, the FASB issued Accounting Standards
Update No. 2014-12,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The basic and fully diluted shares for the
three and nine months ended September 30, 2015 are the same because the inclusion of the potential shares (Class A  26,909,028,
Class E  436,681, Warrants  250,000) would have had an anti-dilutive effect due to the Company generating a loss
for the three and nine months ended September 30, 2015. The basic and fully diluted shares for the
three months ended September 30, 2014 are the same because the inclusion of the potential shares (Class E  594,593) would
have had an anti-dilutive effect due to the Company generating a loss for the three months ended September 30, 2014. Diluted net income per common share for the
nine months ended September 30, 2014 was calculated based on an increased number of shares that would be outstanding assuming that
the Class E preferred shares were converted to 594,593 common shares as of September 30, 201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goodwill and intangible assets, amounts of potential liabilities and valuation of issuance
of equity securities. Actual results could differ from those estimate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 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September 30,
2015, the Company had cash deposits in four financial institutions that were above FDIC limits of $250,000. The Company believes
that no significant concentration of credit risk exists with respect to these cash balances because of its assessment of the creditworthiness
and financial viability of these four financial institu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because of the short maturity of those instruments. The Companys trading securities are measured at fair value
using level 1 fair values. Reclassifications In presenting the Companys consolidated
statement of operations for the nine months ended September 30, 2014, the Company reclassified merchant fees of $21,954, that were
previously reflected as net revenues, to other general and administrative expenses, rent of $201,360 that was previously separately
stated has been combined with other general and administrative expenses and professional fees of $506,478, that were previously
combined with other general and administrative expenses, have been separately stated. In presenting the Companys consolidated
statement of operations for the three months ended September 30, 2014, the Company reclassified merchant fees of $12,089, that
were previously reflected as net revenues, to other general and administrative expenses, rent of $95,100 that was previously separately
stated has been combined with other general and administrative expenses and professional fees of $322,387, that were previously
combined with other general and administrative expenses, have been separately stated.</t>
  </si>
  <si>
    <t>Investment In Trading Securities</t>
  </si>
  <si>
    <t>Investments, Debt and Equity Securities [Abstract]</t>
  </si>
  <si>
    <t>Investment in Trading Securities</t>
  </si>
  <si>
    <t xml:space="preserve">NOTE 2 - INVESTMENT IN TRADING SECURITIES The Companys securities investments
that are bought and held for an indefinite period of time are classified as available-for-sale securities. Available-for-sale securities
are purchased with the intent of selling them before they reach maturity and are recorded at fair value on the balance sheet in
current assets, with the change in fair value during the period excluded from earnings and recorded net of tax as a component of
other comprehensive income. The Companys available-for-sale securities are marketable securities and have no maturity date.
When sold the cost of the securities is determined using the average purchase cost of the securities and the difference is recorded
as a realized gain or loss. The Company will transfer some of its available for sale securities to trading securities. When this
occurs the unrealized gain or loss is immediately recognized in earnings. Trading securities are purchased with the intent of selling
them in the short term. Trading securities are recorded at market value and the difference between market value and cost of the
securities is recorded as an unrealized gain or loss in the statement of operations. Gains from the sales of such marketable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 The Companys securities investments
that are bought and held principally for the purpose of selling them in the near term are classified as trading securities. Trading
securities are recorded at fair value based on quoted market price (level 1) on the balance sheet in current assets. Change in investments in securities is summarized
as follows:
Fair Value at Proceeds from Loss on Change In Unrealized Fair Value at
January 1, 2015 Sale Sale Gain (Loss) September 30, 2015
$ 6,026,780 $ (2,576,667 ) $ (971,257 ) $(1,314,931) $ 1,163,925 Realized gains and losses are determined on
the basis of specific identification. During the nine months ended September 30, 2015 and 2014, sales proceeds and gross realized
gains and losses on securities classified as available-for-sale securities and trading securities were:
September 30, 2015 September 30, 2014
Sales proceeds $ 2,576,667 $ 8,176,418
Gross realized (losses) $ (971,257 ) $ (122,122 )
Gross realized gains  5,941,554
Gain on sale of marketable securities $ (971,257 ) $ 5,819,432 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September 30, 2015 (Level 1) (Level 2) (Level 3)
Trading securities $ 1,163,925 $ 1,163,925 $  $ 
Money market funds 248,749 248,749  
Total $ 1,412,674 $ 1,412,674 $  $ 
Fair Value Measurements at Reporting Date Using
Quoted Prices Significant Significant
in Active Other Unobservable
Fair Value at Markets Observable Inputs Inputs
December 31, 2014 (Level 1) (Level 2) (Level 3)
Trading securities $ 6,026,780 $ 6,026,780 $  $ 
Money market funds 673,281 673,281  
Total $ 6,700,061 $ 6,700,061 $  $  </t>
  </si>
  <si>
    <t>Acquisition</t>
  </si>
  <si>
    <t>Business Combinations [Abstract]</t>
  </si>
  <si>
    <t>NOTE 3  ACQUISITION On February 23, 2015 the Company entered into
an agreement whereby, the Company issued an aggregate of 2.5 million shares of its restricted common stock valued at $1,700,000,
in exchange for all of the issued and outstanding shares of Franklin Networks, Inc., a Tennessee corporation (Franklin),
an internet company that began operations in September 2014. The acquisition of Franklin has been accounted for as a purchase
and the operations of Franklin have been consolidated since February 23, 2015, the effective date of the acquisition. The $1.7
million purchase price was allocated based upon the fair value of the acquired assets, as determined by management with the assistance
of an independent valuation firm. The allocation of the purchase price was as follows:
Intangible assets:
· Domains and websites $ 591,229
· Covenants not to compete 79,902
Deferred tax liability (117,741 )
Goodwill 1,146,610
Purchase price $ 1,700,000 The Company estimates that the intangible assets
will have a life of 3.5 to 10 years. During the period ended September 30, 2015,
the Company recorded amortization expense of $40,976. As of September 30, 2015, the unamortized balance of these intangible assets
amounted to $630,155. The recorded goodwill of $1,146,610 is not amortized and will be subject to impairment analysis at least
annually. The Company plans to update its purchase price
allocation upon completion of an independent valuation firms measurement and allocation of the purchase price based upon
the fair value of the acquired assets by December 2015. The Company will amend its Form 8-K filed on February 27, 2015 to include
audited financial statements and pro forma information for Franklin. As Franklin did not operate in the corresponding period in
the previous year, no pro-forma financial information was available.</t>
  </si>
  <si>
    <t>Property And Equipment</t>
  </si>
  <si>
    <t>Property, Plant and Equipment [Abstract]</t>
  </si>
  <si>
    <t>Property and Equipment</t>
  </si>
  <si>
    <t>NOTE 4  PROPERTY AND EQUIPMENT Property and equipment consisted of the following:
September 30, 2015 December 31, 2014
Equipment $ 130,755 $ 106,861
Furniture &amp; fixtures 71,184 3,964
Leasehold improvements 347,518 274,637
549,457 385,462
Less: accumulated depreciation and amortization (297,471 ) (230,212 )
Property and Equipment, Net $ 251,986 $ 155,250 Depreciation and amortization expense for the
three months ended September 30, 2015 and 2014 was $25,185 and $17,997 and for the nine months ended September 30, 2015 and 2014
was $67,259 and, $54,129, respectively.</t>
  </si>
  <si>
    <t>Related Party Transactions</t>
  </si>
  <si>
    <t>NOTE 5 - RELATED PARTY TRANSACTIONS On February 23, 2015, the Company acquired
Franklin Networks, Inc. from Mark McGarrity and another minority shareholder. Subsequently, on March 2, 2015, Mr. McGarrity was
hired as Chief Information Officer of the Company. During the months of April, May and June, 2015
all activities of the Companys wholly owned subsidiary Franklin Networks Inc. were conducted from shared business offices
of an officer of the Company. The Company paid $2,500 per month for the use of these facilities for a total of $7,500 to this officer. During the months of April, May, June and July
2015, the Company used consulting services of a company owned by an officer of the Company in the amount of $38,215. During the period ended September 30, 2015,
the Company used consulting services of a company owned by the Chairman of the Company in the amount of $45,000.</t>
  </si>
  <si>
    <t>Stockholders Equity</t>
  </si>
  <si>
    <t>Equity [Abstract]</t>
  </si>
  <si>
    <t>NOTE 6  STOCKHOLDERS EQUITY Common Stock In December 2014 the Company entered into an
employment agreement with two officers effective February 2015. As part of the agreement, the Company agreed to issue a total of
5,500,000 shares of the Companys restricted common stock as a form of signing bonus. The Company determined that it was
contractually obligated to issue the 5,500,000 signing bonus shares at December 31, 2014 and as a result, recorded its fair value
of $987,500 in the December 31, 2014 statement of stockholders equity as common stock issuable. The shares issuable were
valued at the date of the respective agreements. These shares were issued on January 9, 2015. During the period ended September 30, 2015,
the Company issued an aggregate of 1,679,166 shares of common stock to employees with a total fair value of $879,183 for services
rendered. The shares issued are non-refundable and deemed earned upon issuance. As a result, the Company expensed the entire $879,183
upon issuance. The shares issued were valued at the date of the respective agreements. During the period ended September 30, 2015,
the Company issued an aggregate of 2,420,000 shares of common stock to consultants with a total fair value of $1,280,550 for services
rendered. The shares issued are non-refundable and deemed earned upon issuance. As a result, the Company expensed the entire $1,280,550
upon issuance. The shares issued were valued at the date of the respective agreements. On February 23, 2015 the Company issued 2,500,000
shares of the its restricted common stock valued at $1,700,000, pursuant to the acquisition of Franklin Networks, Inc. See Note
3. Common Stock with Vesting Terms In August 2015, the Company granted 100,000
shares of its restricted common stock to an employee pursuant to an employment agreement. The 100,000 shares vest over a period
of one year with a fair value of $37,000 at the date of grant. In February 2015, the Company granted 500,000
shares of its restricted common stock to a consultant pursuant to a consulting agreement. The 500,000 shares are forfeitable and
are deemed earned upon completion of service over a period of twenty four months. During the period ended September 30, 2015,
183,334 shares vested and as a result, the Company recognized compensation cost of $47,850. As of September 30, 2015, total unvested
shares totaled 416,666 shares with compensation costs of approximately $114,200 which will be recognized in fiscal years 2016 and
2017. Warrants The following table summarizes certain information about the Companys
stock purchase warrants activity for the period starting December 31, 2014 up to September 30, 2015.
Warrants Weighted Avg. Exercise Price
December 31, 2014  $ 
Granted 250,000 0.55
Exercised  
Cancelled  
September 30, 2015 250,000 $ 0.55 On June 22, 2015, pursuant to an employment
agreement, the Company granted an employee warrants to purchase 250,000 shares of common stock at $0.55 per share. The warrants
vest one year after grant and expire in one year thereafter. Total fair value of the warrants at grant date amounted to $60,914
using the Black-Scholes Option Pricing model with the following assumptions: life of 0.5 year; risk free interest rate of 0.08%;
volatility of 145% and dividend yield of 0%. During the period ended September 30, 2015, the Company recorded compensation expense
of $16,564 pursuant to the vesting of the warrants. In addition, the Company is obligated to issue warrants to purchase between
100,000 to 300,000 shares of common stock upon achievement of certain milestones or benchmarks by the employee. As of September
30, 2015, the Company determined that the probability of achievement of these milestones or benchmark is remote. The Company will
make a determination on the probability of its achievement in future reporting period At September 30, 2015, the aggregate intrinsic
value of the warrants outstanding was $0. Future unamortized compensation expense on the unvested outstanding warrants at September
30, 2015 is $44,350.</t>
  </si>
  <si>
    <t>Segment Reporting</t>
  </si>
  <si>
    <t>Segment Reporting [Abstract]</t>
  </si>
  <si>
    <t>NOTE 7  SEGMENT REPORTING The Company operated in one segment during
2014, but concurrent with the acquisition of Franklin Networks, Inc. on February 23, 2015 (see Note 3), we operate in two segments:
Digital Media and Restaurant, which provide different products or services. Digital Media Segment Restaurant Segment - Revenue and expenses earned and charged between
segments are eliminated in consolidation. Corporate expenses, interest income, interest expense, gains and losses on trading or
marketable securities and income taxes are managed on a total company basis. Information related to these segments is as
follows:
REPORTABLE SEGMENTS
NINE MONTHS ENDED SEPTEMBER 30, 2015
(Unaudited)
Digital Media Restaurants Corporate Consolidated
Revenues $ 392,553 $ 1,217,635 $  $ 1,610,188
Cost of sales  358,248  358,248
General and administrative 1,186,349 676,125 3,528,904 5,391,378
Depreciation and amortization 41,423 55,720 11,092 108,235
Operating income (loss) $ (835,219 ) $ 127,542 $ (3,539,996 ) $ (4,247,673 )
Current assets 90,227 $ 271,126 $ 8,185,228 $ 8,546,581
Fixed assets 6,715 115,445 129,826 251,986
Intangible assets and goodwill 1,776,765  25,202 1,801,967
Other non-current assets  16,610 5,689 22,299
Total assets $ 1,873,707 $ 403,181 $ 8,345,945 $ 10,622,833
REPORTABLE SEGMENTS
NINE MONTHS ENDED SEPTEMBER 30, 2014
(Unaudited)
Digital Media Restaurants Corporate Consolidated
Revenues $  $ 1,113,305 $  $ 1,113,305
Cost of sales  372,274  372,274
General and administrative  609,937 558,624 1,168,561
Depreciation and amortization  54,129  54,129
Operating Loss $  $ 76,965 $ (558,624 ) $ (481,659 )
Current assets $  $ 220,855 $ 12,879,694 $ 13,100,549
Fixed assets  155,250  155,250
Intangible assets and goodwill   5,000 5,000
Other non-current assets  15,000  15,000
Total assets $  $ 391,105 $ 12,884,694 $ 13,275,799
REPORTABLE SEGMENTS
THREE MONTHS ENDED SEPTEMBER 30,
(Unaudited)
Digital Media Restaurants Corporate Consolidated
2015
Revenues $ 21,169 $ 444,507 $  $ 465,676
Cost of sales  155,083  155,083
General and administrative 514,885 254,207 379,579 1,148,671
Depreciation and amortization 20,845 19,146 5,682 45,673
Operating income (loss) $ (514,561 ) $ 16,071 $ (385,261 ) $ (883,751 )
Digital Media Restaurants Corporate Consolidated
2014
Revenues $  $ 373,664 $  $ 373,664
Cost of sales  140,725  140,725
General and administrative  187,145 347,367 534,512
Depreciation and amortization  17,997  17,997
Operating Loss $  $ 27,797 $ (347,367 ) $ (319,570 )</t>
  </si>
  <si>
    <t>Subsequent Events</t>
  </si>
  <si>
    <t>NOTE 8  SUBSEQUENT EVENTS On October 14, 2015, the Company was named
as a defendant in a case filed in the United States District Court for the District of Delaware case: Zakeni Limited v. SPYR, Inc.,
f/k/a Eat at Joes., Ltd. The suit relates to the Companys issuance of its convertible debentures in the aggregate
principal amount of $1,500,000 in 1998. The plaintiff is seeking payment or conversion of said convertible debentures together
with accrued interest and unspecified damages. The Company believes the claim is not a valid debt and will vigorously defend this
lawsuit. Based upon available information at this very early stage of litigation it is the opinion of management and belief of
in-house counsel that the Company will obtain a favorable ruling and no amount will be awarded to the plaintiff in this action.
Accordingly, Management believes the likelihood of material loss resulting from this lawsuit to be remote.</t>
  </si>
  <si>
    <t>Organization And Summary Of Significant Accounting Policies (Policies)</t>
  </si>
  <si>
    <t>Organization And Summary Of Significant Accounting Policies Policies</t>
  </si>
  <si>
    <t>Interim Financial Statements</t>
  </si>
  <si>
    <t>Interim Financial Statements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4 filed with the SEC. The condensed consolidated balance sheet as of December 31, 2014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Organization</t>
  </si>
  <si>
    <t>Organization The Company was incorporated as Conceptualistics,
Inc. on January 6, 1988 in Delaware. From 2002 to present, the Company has owned
and operated one American Diner theme restaurant called Eat at Joes (R). Located in the Philadelphia
International Airport, Eat at Joe's, the classic American grill, is a restaurant concept that takes you back to eating in the era
when favorite old rockers were playing on chrome-spangled jukeboxes and neon signs reflected on shiny tabletops of the 1950's. On December 16, 2014, the Company amended it
articles of incorporation and changed its domicile to Nevada. On February 23, 2015 the Company issued an
aggregate of 2.5 million shares of its restricted common stock valued at $1,700,000, in exchange for the issued and outstanding
shares of Franklin Networks, Inc., a Tennessee corporation. (Franklin). (See Note 3). In February 2015, the Company changed its name
from Eat at Joes, Ltd. to SPYR, Inc. and adopted a new ticker symbol SPYR effective March 12, 2015. On March 24, 2015, the Company organized its
wholly owned subsidiary SPYR APPS, LLC, (Apps) a Nevada Limited Liability Company for the purpose of expanding the
Companys digital media presence into the mobile app industry.</t>
  </si>
  <si>
    <t>Nature of Business</t>
  </si>
  <si>
    <t>Nature of Business The primary focus of the business of SPYR,
Inc. (the Company) is digital media publishing and advertising and the development of mobile applications and games.
The Company also owns and operates an American Diner theme restaurant called Eat at Joes (R).</t>
  </si>
  <si>
    <t>Principles of Consolidation</t>
  </si>
  <si>
    <t>Principles of Consolidation The consolidated financial statements include
the accounts of SPYR, Inc. and its wholly-owned subsidiaries, Franklin Networks, Inc., a Tennessee corporation, E.A.J.: PHL, Airport
Inc., a Pennsylvania corporation, SPYR APPS, LLC, a Nevada Limited Liability Company, and E.A.J. Market East, Inc., a Nevada corporation.
Intercompany accounts and transactions have been eliminated. The results of operations attributable to subsidiaries
are included in the consolidated results of operations beginning on the date on which the Companys interest in a subsidiary
was acquired.</t>
  </si>
  <si>
    <t>Revenue Recognition</t>
  </si>
  <si>
    <t>Revenue Recognition The Company generates revenues from its wholly
owned subsidiaries, which operate separate and distinct businesses. The following is a summary of our revenue recognition policies. Through our wholly owned subsidiary Franklin
Networks, Inc. we produce content for websites and attract visitors to our sites, and then sell advertising on our sites, which
generates revenue. Ad revenue is recognized when the service has been provided and collection is reasonably assured. Through our wholly owned subsidiary SPYR APPS,
LLC, we develop, publish and co-publish mobile games, and then generate revenue through those games by way of advertising and in-app
purchases. Revenue is recognized when the service has been provided and collection is reasonably assured. Though our wholly owned subsidiary E.A.J.:
PHL, Airport, Inc. we generate revenue from the sale of food and beverage products through our restaurant. Revenue from the restaurant
is recognized upon sale to a customer and receipt of payment.</t>
  </si>
  <si>
    <t>Income Taxes</t>
  </si>
  <si>
    <t>Income Taxes 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Goodwill and Other Intangible Assets</t>
  </si>
  <si>
    <t>Goodwill and Other Intangible Assets 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 The cost of internally developing, maintaining
and restoring intangible assets (including goodwill) that are not specifically identifiable, that have indeterminate lives, or
that are inherent in a continuing business and related to an entity as a whole, are recognized as an expense when incurred. 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There were no indications of impairment based
on managements assessment of these assets at September 30, 2015.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goodwill and intangible assets.</t>
  </si>
  <si>
    <t>Accounts Receivable</t>
  </si>
  <si>
    <t>Accounts Receivable The Company evaluates the collectability of
its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t>
  </si>
  <si>
    <t>Recent Accounting Standards</t>
  </si>
  <si>
    <t>Recent Accounting Standards In May 2014, the Financial Accounting Standards
Board (FASB) issued Accounting Standards Update (ASU) No. 2014-09, Revenue from Contracts with Customers In June 2014, the FASB issued Accounting Standards
Update No. 2014-12,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Earnings (Loss) Per Share</t>
  </si>
  <si>
    <t>Earnings (Loss) Per Share 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 The basic and fully diluted shares for the
three and nine months ended September 30, 2015 are the same because the inclusion of the potential shares (Class A  26,909,028,
Class E  436,681, Warrants  250,000) would have had an anti-dilutive effect due to the Company generating a loss
for the three and nine months ended September 30, 2015. The basic and fully diluted shares for the
three months ended September 30, 2014 are the same because the inclusion of the potential shares (Class E  594,593) would
have had an anti-dilutive effect due to the Company generating a loss for the three months ended September 30, 2014. Diluted net income per common share for the
nine months ended September 30, 2014 was calculated based on an increased number of shares that would be outstanding assuming that
the Class E preferred shares were converted to 594,593 common shares as of September 30, 2014.</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impairment analysis for fixed assets, goodwill and intangible assets, amounts of potential liabilities and valuation of issuance
of equity securities. Actual results could differ from those estimates.</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he Company also issues restricted shares of
its common stock for share-based compensation programs to employees and non-employees. The Company measures the compensation cost
with respect to restricted shares to employees based upon the estimated fair value at the date of the grant, and is recognized
as expense over the period which an employee is required to provide services in exchange for the award. For non-employees, the
Company measures the compensation cost with respect to restricted shares based upon the estimated fair value at measurement date
which is either a) the date at which a performance commitment is reached, or b) at the date at which the necessary performance
to earn the equity instruments is complete.</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September 30,
2015, the Company had cash deposits in four financial institutions that were above FDIC limits of $250,000. The Company believes
that no significant concentration of credit risk exists with respect to these cash balances because of its assessment of the creditworthiness
and financial viability of these four financial institu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inventory, prepaid expenses, and accounts payable and accrued
expenses approximate their fair value because of the short maturity of those instruments. The Companys trading securities are measured at fair value
using level 1 fair values.</t>
  </si>
  <si>
    <t>Reclassifications</t>
  </si>
  <si>
    <t>Reclassifications In presenting the Companys consolidated
statement of operations for the nine months ended September 30, 2014, the Company reclassified merchant fees of $21,954, that were
previously reflected as net revenues, to other general and administrative expenses, rent of $201,360 that was previously separately
stated has been combined with other general and administrative expenses and professional fees of $506,478, that were previously
combined with other general and administrative expenses, have been separately stated. In presenting the Companys consolidated
statement of operations for the three months ended September 30, 2014, the Company reclassified merchant fees of $12,089, that
were previously reflected as net revenues, to other general and administrative expenses, rent of $95,100 that was previously separately
stated has been combined with other general and administrative expenses and professional fees of $322,387, that were previously
combined with other general and administrative expenses, have been separately stated.</t>
  </si>
  <si>
    <t>Investment In Trading Securities (Tables)</t>
  </si>
  <si>
    <t>Investment In Trading Securities Tables</t>
  </si>
  <si>
    <t>Schedule of Change in Investment in Securities</t>
  </si>
  <si>
    <t xml:space="preserve">Change in investments in securities is summarized
as follows:
Fair Value at Proceeds from Loss on Change In Unrealized Fair Value at
January 1, 2015 Sale Sale Gain (Loss) September 30, 2015
$ 6,026,780 $ (2,576,667 ) $ (971,257 ) $(1,314,931) $ 1,163,925 </t>
  </si>
  <si>
    <t>Schedule of Gross Realized Gain\Loss on Securities</t>
  </si>
  <si>
    <t xml:space="preserve">During the nine months ended September 30,
2015 and 2014, sales proceeds and gross realized gains and losses on securities classified as available-for-sale securities and
trading securities were:
September 30, 2015 September 30, 2014
Sales proceeds $ 2,576,667 $ 8,176,418
Gross realized (losses) $ (971,257 ) $ (122,122 )
Gross realized gains  5,941,554
Gain on sale of marketable securities $ (971,257 ) $ 5,819,432 </t>
  </si>
  <si>
    <t>Schedule of Fair Value of Assets Measured on Recurring Basis</t>
  </si>
  <si>
    <t xml:space="preserve">The following table discloses the assets measured
at fair value on a recurring basis and the methods used to determine fair value:
Fair Value Measurements at Reporting Date Using
Quoted Prices Significant Significant
in Active Other Unobservable
Fair Value at Markets Observable Inputs Inputs
September 30, 2015 (Level 1) (Level 2) (Level 3)
Trading securities $ 1,163,925 $ 1,163,925 $  $ 
Money market funds 248,749 248,749  
Total $ 1,412,674 $ 1,412,674 $  $ 
Fair Value Measurements at Reporting Date Using
Quoted Prices Significant Significant
in Active Other Unobservable
Fair Value at Markets Observable Inputs Inputs
December 31, 2014 (Level 1) (Level 2) (Level 3)
Trading securities $ 6,026,780 $ 6,026,780 $  $ 
Money market funds 673,281 673,281  
Total $ 6,700,061 $ 6,700,061 $  $  </t>
  </si>
  <si>
    <t>Acquisition (Tables)</t>
  </si>
  <si>
    <t>Acquisition Tables</t>
  </si>
  <si>
    <t>Schedule of allocation of the purchase price</t>
  </si>
  <si>
    <t xml:space="preserve">The allocation of the purchase price was as follows:
Intangible assets:
· Domains and websites $ 591,229
· Covenants not to compete 79,902
Deferred tax liability (117,741 )
Goodwill 1,146,610
Purchase price $ 1,700,000 </t>
  </si>
  <si>
    <t>Property And Equipment (Tables)</t>
  </si>
  <si>
    <t>Schedule of Property and Equipment</t>
  </si>
  <si>
    <t xml:space="preserve">Property and equipment consisted of the following:
September 30, 2015 December 31, 2014
Equipment $ 130,755 $ 106,861
Furniture &amp; fixtures 71,184 3,964
Leasehold improvements 347,518 274,637
549,457 385,462
Less: accumulated depreciation and amortization (297,471 ) (230,212 )
Property and Equipment, Net $ 251,986 $ 155,250 </t>
  </si>
  <si>
    <t>Stockholders Equity (Tables)</t>
  </si>
  <si>
    <t>Stockholders Equity Tables</t>
  </si>
  <si>
    <t>Schedule of Stock Purchases Warrants Activity</t>
  </si>
  <si>
    <t xml:space="preserve">The following table summarizes certain information about the Companys
stock purchase warrants activity for the period starting December 31, 2014 up to September 30, 2015.
Warrants Weighted Avg. Exercise Price
December 31, 2014  $ 
Granted 250,000 0.55
Exercised  
Cancelled  
September 30, 2015 250,000 $ 0.55 </t>
  </si>
  <si>
    <t>Segment Reporting (Tables)</t>
  </si>
  <si>
    <t>Schedule of Segment Reporting</t>
  </si>
  <si>
    <t>Information related to these segments is as
follows:
REPORTABLE SEGMENTS
NINE MONTHS ENDED SEPTEMBER 30, 2015
(Unaudited)
Digital Media Restaurants Corporate Consolidated
Revenues $ 392,553 $ 1,217,635 $  $ 1,610,188
Cost of sales  358,248  358,248
General and administrative 1,186,349 676,125 3,528,904 5,391,378
Depreciation and amortization 41,423 55,720 11,092 108,235
Operating income (loss) $ (835,219 ) $ 127,542 $ (3,539,996 ) $ (4,247,673 )
Current assets 90,227 $ 271,126 $ 8,185,228 $ 8,546,581
Fixed assets 6,715 115,445 129,826 251,986
Intangible assets and goodwill 1,776,765  25,202 1,801,967
Other non-current assets  16,610 5,689 22,299
Total assets $ 1,873,707 $ 403,181 $ 8,345,945 $ 10,622,833
REPORTABLE SEGMENTS
NINE MONTHS ENDED SEPTEMBER 30, 2014
(Unaudited)
Digital Media Restaurants Corporate Consolidated
Revenues $  $ 1,113,305 $  $ 1,113,305
Cost of sales  372,274  372,274
General and administrative  609,937 558,624 1,168,561
Depreciation and amortization  54,129  54,129
Operating Loss $  $ 76,965 $ (558,624 ) $ (481,659 )
Current assets $  $ 220,855 $ 12,879,694 $ 13,100,549
Fixed assets  155,250  155,250
Intangible assets and goodwill   5,000 5,000
Other non-current assets  15,000  15,000
Total assets $  $ 391,105 $ 12,884,694 $ 13,275,799
REPORTABLE SEGMENTS
THREE MONTHS ENDED SEPTEMBER 30,
(Unaudited)
Digital Media Restaurants Corporate Consolidated
2015
Revenues $ 21,169 $ 444,507 $  $ 465,676
Cost of sales  155,083  155,083
General and administrative 514,885 254,207 379,579 1,148,671
Depreciation and amortization 20,845 19,146 5,682 45,673
Operating income (loss) $ (514,561 ) $ 16,071 $ (385,261 ) $ (883,751 )
Digital Media Restaurants Corporate Consolidated
2014
Revenues $  $ 373,664 $  $ 373,664
Cost of sales  140,725  140,725
General and administrative  187,145 347,367 534,512
Depreciation and amortization  17,997  17,997
Operating Loss $  $ 27,797 $ (347,367 ) $ (319,570 )</t>
  </si>
  <si>
    <t>Investment In Trading Securities (Schedule Of Change In Investment In Securities) (Details) - Trading Securities [Member]</t>
  </si>
  <si>
    <t>Fair Value, Assets Measured on Recurring Basis, Unobservable Input Reconciliation [Line Items]</t>
  </si>
  <si>
    <t>Fair Value at January 1, 2015</t>
  </si>
  <si>
    <t>Proceeds from Sale</t>
  </si>
  <si>
    <t>Loss on Sale</t>
  </si>
  <si>
    <t>Change In Unrealized Gain (Loss)</t>
  </si>
  <si>
    <t>Fair Value at September 30, 2015</t>
  </si>
  <si>
    <t>Investment In Trading Securities (Schedule Of Gross Realized Gain/Loss) (Details) - USD ($)</t>
  </si>
  <si>
    <t>Investment In Trading Securities Schedule Of Gross Realized Gainloss Details</t>
  </si>
  <si>
    <t>Sale Proceeds</t>
  </si>
  <si>
    <t>Gross realized (losses)</t>
  </si>
  <si>
    <t>Gross realized gains</t>
  </si>
  <si>
    <t>Gain on sale of marketable securities</t>
  </si>
  <si>
    <t>Investment In Trading Securities (Schedule Of Fair Value Of Assets) (Details) - USD ($)</t>
  </si>
  <si>
    <t>Fair Value, Assets and Liabilities Measured on Recurring and Nonrecurring Basis [Line Items]</t>
  </si>
  <si>
    <t>Trading Securities</t>
  </si>
  <si>
    <t>Fair Value [Member]</t>
  </si>
  <si>
    <t>Money market funds</t>
  </si>
  <si>
    <t>Fair Value Measurements Using Quoted Prices in Active Markets (Level 1) [Member]</t>
  </si>
  <si>
    <t>Fair Value Measurements Using Significant Other Observable Inputs (Level 2) [Member]</t>
  </si>
  <si>
    <t>Fair Value Measurements Using Significant Unobservable Inputs (Level 3) [Member]</t>
  </si>
  <si>
    <t>Acquisition (Details) - Agreement With Franklin Networks Inc [Member]</t>
  </si>
  <si>
    <t>Feb. 23, 2015USD ($)</t>
  </si>
  <si>
    <t>Intangible assets:</t>
  </si>
  <si>
    <t>Domains and websites</t>
  </si>
  <si>
    <t>Covenants not to compete</t>
  </si>
  <si>
    <t>Goodwill</t>
  </si>
  <si>
    <t>Purchase price</t>
  </si>
  <si>
    <t>Property And Equipment (Details) - USD ($)</t>
  </si>
  <si>
    <t>Property, Plant and Equipment [Line Items]</t>
  </si>
  <si>
    <t>Property and Equipment, Gross</t>
  </si>
  <si>
    <t>Less: accumulated depreciation and amortization</t>
  </si>
  <si>
    <t>Property and Equipment, Net</t>
  </si>
  <si>
    <t>Equipment [Member]</t>
  </si>
  <si>
    <t>Furniture And Fixtures [Member]</t>
  </si>
  <si>
    <t>Leasehold Improvements [Member]</t>
  </si>
  <si>
    <t>Stockholders Equity (Details) - Warrants [Member]</t>
  </si>
  <si>
    <t>Sep. 30, 2015$ / sharesshares</t>
  </si>
  <si>
    <t>Warrants</t>
  </si>
  <si>
    <t>Balance, December 31, 2014</t>
  </si>
  <si>
    <t>Granted</t>
  </si>
  <si>
    <t>Exercised</t>
  </si>
  <si>
    <t>Cancelled</t>
  </si>
  <si>
    <t>Balance, September 30, 2015</t>
  </si>
  <si>
    <t>Weighted Avg. Exercise Price</t>
  </si>
  <si>
    <t>Balance, December 31, 2014 | $ / shares</t>
  </si>
  <si>
    <t>Granted | $ / shares</t>
  </si>
  <si>
    <t>Exercised | $ / shares</t>
  </si>
  <si>
    <t>Cancelled | $ / shares</t>
  </si>
  <si>
    <t>Balance, September 30, 2015 | $ / shares</t>
  </si>
  <si>
    <t>Segment Reporting (Details) - USD ($)</t>
  </si>
  <si>
    <t>General and administrative</t>
  </si>
  <si>
    <t>Operating income (loss)</t>
  </si>
  <si>
    <t>Current assets</t>
  </si>
  <si>
    <t>Fixed assets</t>
  </si>
  <si>
    <t>Intangible assets and goodwill</t>
  </si>
  <si>
    <t>Other non-current assets</t>
  </si>
  <si>
    <t>Total assets</t>
  </si>
  <si>
    <t>Operating Segments [Member] | Digital Media [Member]</t>
  </si>
  <si>
    <t>Operating Segments [Member] | Restaurants [Member]</t>
  </si>
  <si>
    <t>Operating Segments [Member] | Corporate [Member]</t>
  </si>
  <si>
    <t>Organization And Summary Of Significant Accounting Policies (Narrative) (Details) - USD ($)</t>
  </si>
  <si>
    <t>FDIC limit of cash deposits</t>
  </si>
  <si>
    <t>Merchant fees revenues</t>
  </si>
  <si>
    <t>As Reported [Member]</t>
  </si>
  <si>
    <t>Rent</t>
  </si>
  <si>
    <t>As Restated [Member]</t>
  </si>
  <si>
    <t>As Restated [Member] | Other General And Administrative Expense [Member]</t>
  </si>
  <si>
    <t>Antidilutive shares excluded from computation of basic earnings per share</t>
  </si>
  <si>
    <t>Incremental common shares attributable to dilutive effect of conversion of preferred stock</t>
  </si>
  <si>
    <t>Warrants [Member]</t>
  </si>
  <si>
    <t>Acquisition (Narrative) (Details) - USD ($)</t>
  </si>
  <si>
    <t>Feb. 23, 2015</t>
  </si>
  <si>
    <t>Minimum [Member]</t>
  </si>
  <si>
    <t>Estimated useful life of intangible assets</t>
  </si>
  <si>
    <t>3 years 6 months</t>
  </si>
  <si>
    <t>Maximum [Member]</t>
  </si>
  <si>
    <t>10 years</t>
  </si>
  <si>
    <t>Amortization expenses on intangible assets</t>
  </si>
  <si>
    <t>Unamortized balance on intangible assets</t>
  </si>
  <si>
    <t>Agreement With Franklin Networks Inc [Member] | Restricted Common Stock [Member]</t>
  </si>
  <si>
    <t>Property And Equipment (Narrative) (Details) - USD ($)</t>
  </si>
  <si>
    <t>Property And Equipment Narrative Details</t>
  </si>
  <si>
    <t>Depreciation</t>
  </si>
  <si>
    <t>Related Party Transactions (Narrative) (Details) - USD ($)</t>
  </si>
  <si>
    <t>1 Months Ended</t>
  </si>
  <si>
    <t>4 Months Ended</t>
  </si>
  <si>
    <t>Jun. 30, 2015</t>
  </si>
  <si>
    <t>May. 31, 2015</t>
  </si>
  <si>
    <t>Apr. 30, 2015</t>
  </si>
  <si>
    <t>Jul. 31, 2015</t>
  </si>
  <si>
    <t>Chief Information Officer - Mr.McGarrity [Member]</t>
  </si>
  <si>
    <t>Related Party Transaction [Line Items]</t>
  </si>
  <si>
    <t>Rental expenses for shared business offices</t>
  </si>
  <si>
    <t>A Company Owned By An Officer Of The Company [Member]</t>
  </si>
  <si>
    <t>Consulting service fees</t>
  </si>
  <si>
    <t>A Company Owned By Chairman Of The Company [Member]</t>
  </si>
  <si>
    <t>Stockholders Equity (Narrative) (Details) - USD ($)</t>
  </si>
  <si>
    <t>Jun. 22, 2015</t>
  </si>
  <si>
    <t>Aug. 31, 2015</t>
  </si>
  <si>
    <t>Feb. 28, 2015</t>
  </si>
  <si>
    <t>Restricted common stock obligation for signing bonus</t>
  </si>
  <si>
    <t>Fair value of common stock issuable for employee signing bonuses</t>
  </si>
  <si>
    <t>Stock issued to consultants for services, value</t>
  </si>
  <si>
    <t>Fair value of stock at grant date</t>
  </si>
  <si>
    <t>No of shares vested</t>
  </si>
  <si>
    <t>Unvested compensation shares not yet recognized</t>
  </si>
  <si>
    <t>Unvested compensation costs not yet recognized</t>
  </si>
  <si>
    <t>Unvested compensation expected recognition period</t>
  </si>
  <si>
    <t>It will be recognized in fiscal years
2016 and 2017.</t>
  </si>
  <si>
    <t>No of stock or warrants granted</t>
  </si>
  <si>
    <t>Restricted Common Stock [Member] | Consulting Agreement [Member]</t>
  </si>
  <si>
    <t>Stock or warrants vesting period</t>
  </si>
  <si>
    <t>24 months</t>
  </si>
  <si>
    <t>Stock issued to consultants for services, shares</t>
  </si>
  <si>
    <t>Common Stock [Member] | Consultants [Member]</t>
  </si>
  <si>
    <t>Employment Agreement [Member] | Warrants [Member]</t>
  </si>
  <si>
    <t>1 year</t>
  </si>
  <si>
    <t>Exercise price of warrants</t>
  </si>
  <si>
    <t>Warrants expiration</t>
  </si>
  <si>
    <t>Fair value of warrants at grant date</t>
  </si>
  <si>
    <t>Fair value assumptions of warrants - Black-scholes option pricing model</t>
  </si>
  <si>
    <t>Expected term</t>
  </si>
  <si>
    <t>6 months</t>
  </si>
  <si>
    <t>Risk Free interest rate</t>
  </si>
  <si>
    <t>0.08%</t>
  </si>
  <si>
    <t>Volatility rate</t>
  </si>
  <si>
    <t>145.00%</t>
  </si>
  <si>
    <t>Dividend yield</t>
  </si>
  <si>
    <t>0.00%</t>
  </si>
  <si>
    <t>Warrants issue obligation description</t>
  </si>
  <si>
    <t>In addition, the Company is obligated to issue warrants to purchase
between 100,000 to 300,000 shares of common stock upon achievement of certain milestones or benchmarks by the
employee.</t>
  </si>
  <si>
    <t>Aggregate intrinsic value of the warrants outstanding</t>
  </si>
  <si>
    <t>Future unamortized compensation expense on the unvested outstanding warrants</t>
  </si>
  <si>
    <t>Employment Agreement [Member] | Restricted Common Stock [Member]</t>
  </si>
  <si>
    <t>Employment Agreement [Member] | Two Officers [Member] | Restricted Common Stock [Member]</t>
  </si>
  <si>
    <t>Employment agreement description</t>
  </si>
  <si>
    <t>In December 2014 the Company entered into an employment agreement with two
officers effective February 2015. As part of the agreement, the Company agreed to issue a total of 5,500,000 shares of the Companys
restricted common stock as a form of signing bonus.</t>
  </si>
  <si>
    <t>Subsequent Events (Narrative) (Details) - Subsequent Event [Member] - Suit Relates To Issuance Of Convertible Debentures [Member]</t>
  </si>
  <si>
    <t>Oct. 14, 2015USD ($)</t>
  </si>
  <si>
    <t>Loss Contingencies [Line Items]</t>
  </si>
  <si>
    <t>Defendant name</t>
  </si>
  <si>
    <t>SPYR, Inc., f/k/a Eat at Joes., Ltd</t>
  </si>
  <si>
    <t>Plaintiff name</t>
  </si>
  <si>
    <t>Zakeni Limited</t>
  </si>
  <si>
    <t>Domicile of litigation</t>
  </si>
  <si>
    <t>Case filed in the United States District Court for the District of Delaware
case</t>
  </si>
  <si>
    <t>Sought damages description</t>
  </si>
  <si>
    <t>The plaintiff is seeking payment or conversion of said convertible debentures
together with accrued interest and unspecified damages.</t>
  </si>
  <si>
    <t>Sought damages valu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82932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53326876</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80"/>
  </cols>
  <sheetData>
    <row r="1" spans="1:2">
      <c s="1" r="A1" t="s">
        <v>191</v>
      </c>
      <c s="2" r="B1" t="s">
        <v>1</v>
      </c>
    </row>
    <row r="2" spans="1:2">
      <c s="2" r="B2" t="s">
        <v>2</v>
      </c>
    </row>
    <row r="3" spans="1:2">
      <c s="3" r="A3" t="s">
        <v>192</v>
      </c>
    </row>
    <row r="4" spans="1:2">
      <c s="4" r="A4" t="s">
        <v>193</v>
      </c>
      <c s="4" r="B4" t="s">
        <v>194</v>
      </c>
    </row>
    <row r="5" spans="1:2">
      <c s="4" r="A5" t="s">
        <v>195</v>
      </c>
      <c s="4" r="B5" t="s">
        <v>196</v>
      </c>
    </row>
    <row r="6" spans="1:2">
      <c s="4" r="A6" t="s">
        <v>197</v>
      </c>
      <c s="4" r="B6" t="s">
        <v>198</v>
      </c>
    </row>
    <row r="7" spans="1:2">
      <c s="4" r="A7" t="s">
        <v>199</v>
      </c>
      <c s="4" r="B7" t="s">
        <v>200</v>
      </c>
    </row>
    <row r="8" spans="1:2">
      <c s="4" r="A8" t="s">
        <v>201</v>
      </c>
      <c s="4" r="B8" t="s">
        <v>202</v>
      </c>
    </row>
    <row r="9" spans="1:2">
      <c s="4" r="A9" t="s">
        <v>203</v>
      </c>
      <c s="4" r="B9" t="s">
        <v>204</v>
      </c>
    </row>
    <row r="10" spans="1:2">
      <c s="4" r="A10" t="s">
        <v>205</v>
      </c>
      <c s="4" r="B10" t="s">
        <v>206</v>
      </c>
    </row>
    <row r="11" spans="1:2">
      <c s="4" r="A11" t="s">
        <v>207</v>
      </c>
      <c s="4" r="B11" t="s">
        <v>208</v>
      </c>
    </row>
    <row r="12" spans="1:2">
      <c s="4" r="A12" t="s">
        <v>209</v>
      </c>
      <c s="4" r="B12" t="s">
        <v>210</v>
      </c>
    </row>
    <row r="13" spans="1:2">
      <c s="4" r="A13" t="s">
        <v>211</v>
      </c>
      <c s="4" r="B13" t="s">
        <v>212</v>
      </c>
    </row>
    <row r="14" spans="1:2">
      <c s="4" r="A14" t="s">
        <v>213</v>
      </c>
      <c s="4" r="B14" t="s">
        <v>214</v>
      </c>
    </row>
    <row r="15" spans="1:2">
      <c s="4" r="A15" t="s">
        <v>215</v>
      </c>
      <c s="4" r="B15" t="s">
        <v>216</v>
      </c>
    </row>
    <row r="16" spans="1:2">
      <c s="4" r="A16" t="s">
        <v>217</v>
      </c>
      <c s="4" r="B16" t="s">
        <v>218</v>
      </c>
    </row>
    <row r="17" spans="1:2">
      <c s="4" r="A17" t="s">
        <v>219</v>
      </c>
      <c s="4" r="B17" t="s">
        <v>220</v>
      </c>
    </row>
    <row r="18" spans="1:2">
      <c s="4" r="A18" t="s">
        <v>221</v>
      </c>
      <c s="4" r="B18"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23</v>
      </c>
      <c s="2" r="B1" t="s">
        <v>1</v>
      </c>
    </row>
    <row r="2" spans="1:2">
      <c s="2" r="B2" t="s">
        <v>2</v>
      </c>
    </row>
    <row r="3" spans="1:2">
      <c s="3" r="A3" t="s">
        <v>224</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5</v>
      </c>
      <c s="2" r="B1" t="s">
        <v>1</v>
      </c>
    </row>
    <row r="2" spans="1:2">
      <c s="2" r="B2" t="s">
        <v>2</v>
      </c>
    </row>
    <row r="3" spans="1:2">
      <c s="3" r="A3" t="s">
        <v>178</v>
      </c>
    </row>
    <row r="4" spans="1:2">
      <c s="4" r="A4" t="s">
        <v>236</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7256437</v>
      </c>
      <c s="7" r="C3" t="n">
        <v>6994180</v>
      </c>
    </row>
    <row r="4" spans="1:3">
      <c s="4" r="A4" t="s">
        <v>31</v>
      </c>
      <c s="5" r="B4" t="n">
        <v>53662</v>
      </c>
      <c s="5" r="C4" t="n">
        <v>4271</v>
      </c>
    </row>
    <row r="5" spans="1:3">
      <c s="4" r="A5" t="s">
        <v>32</v>
      </c>
      <c s="5" r="B5" t="n">
        <v>11085</v>
      </c>
      <c s="5" r="C5" t="n">
        <v>14499</v>
      </c>
    </row>
    <row r="6" spans="1:3">
      <c s="4" r="A6" t="s">
        <v>33</v>
      </c>
      <c s="5" r="B6" t="n">
        <v>61472</v>
      </c>
      <c s="5" r="C6" t="n">
        <v>60819</v>
      </c>
    </row>
    <row r="7" spans="1:3">
      <c s="4" r="A7" t="s">
        <v>34</v>
      </c>
      <c s="5" r="B7" t="n">
        <v>1163925</v>
      </c>
      <c s="5" r="C7" t="n">
        <v>6026780</v>
      </c>
    </row>
    <row r="8" spans="1:3">
      <c s="4" r="A8" t="s">
        <v>35</v>
      </c>
      <c s="5" r="B8" t="n">
        <v>8546581</v>
      </c>
      <c s="5" r="C8" t="n">
        <v>13100549</v>
      </c>
    </row>
    <row r="9" spans="1:3">
      <c s="4" r="A9" t="s">
        <v>36</v>
      </c>
      <c s="5" r="B9" t="n">
        <v>251986</v>
      </c>
      <c s="5" r="C9" t="n">
        <v>155250</v>
      </c>
    </row>
    <row r="10" spans="1:3">
      <c s="4" r="A10" t="s">
        <v>37</v>
      </c>
      <c s="5" r="B10" t="n">
        <v>1801967</v>
      </c>
      <c s="5" r="C10" t="n">
        <v>5000</v>
      </c>
    </row>
    <row r="11" spans="1:3">
      <c s="4" r="A11" t="s">
        <v>38</v>
      </c>
      <c s="5" r="B11" t="n">
        <v>22299</v>
      </c>
      <c s="5" r="C11" t="n">
        <v>15000</v>
      </c>
    </row>
    <row r="12" spans="1:3">
      <c s="4" r="A12" t="s">
        <v>39</v>
      </c>
      <c s="5" r="B12" t="n">
        <v>10622833</v>
      </c>
      <c s="5" r="C12" t="n">
        <v>13275799</v>
      </c>
    </row>
    <row r="13" spans="1:3">
      <c s="3" r="A13" t="s">
        <v>40</v>
      </c>
    </row>
    <row r="14" spans="1:3">
      <c s="4" r="A14" t="s">
        <v>41</v>
      </c>
      <c s="5" r="B14" t="n">
        <v>157252</v>
      </c>
      <c s="5" r="C14" t="n">
        <v>72550</v>
      </c>
    </row>
    <row r="15" spans="1:3">
      <c s="4" r="A15" t="s">
        <v>42</v>
      </c>
      <c s="5" r="B15" t="n">
        <v>7606</v>
      </c>
      <c s="5" r="C15" t="n">
        <v>270000</v>
      </c>
    </row>
    <row r="16" spans="1:3">
      <c s="4" r="A16" t="s">
        <v>43</v>
      </c>
      <c s="5" r="B16" t="n">
        <v>164858</v>
      </c>
      <c s="7" r="C16" t="n">
        <v>342550</v>
      </c>
    </row>
    <row r="17" spans="1:3">
      <c s="4" r="A17" t="s">
        <v>44</v>
      </c>
      <c s="5" r="B17" t="n">
        <v>117741</v>
      </c>
      <c s="4" r="C17" t="s">
        <v>45</v>
      </c>
    </row>
    <row r="18" spans="1:3">
      <c s="4" r="A18" t="s">
        <v>46</v>
      </c>
      <c s="5" r="B18" t="n">
        <v>282599</v>
      </c>
      <c s="7" r="C18" t="n">
        <v>342550</v>
      </c>
    </row>
    <row r="19" spans="1:3">
      <c s="3" r="A19" t="s">
        <v>47</v>
      </c>
    </row>
    <row r="20" spans="1:3">
      <c s="4" r="A20" t="s">
        <v>48</v>
      </c>
      <c s="5" r="B20" t="n">
        <v>13</v>
      </c>
      <c s="5" r="C20" t="n">
        <v>13</v>
      </c>
    </row>
    <row r="21" spans="1:3">
      <c s="4" r="A21" t="s">
        <v>49</v>
      </c>
      <c s="7" r="B21" t="n">
        <v>15333</v>
      </c>
      <c s="5" r="C21" t="n">
        <v>14063</v>
      </c>
    </row>
    <row r="22" spans="1:3">
      <c s="4" r="A22" t="s">
        <v>50</v>
      </c>
      <c s="4" r="B22" t="s">
        <v>45</v>
      </c>
      <c s="5" r="C22" t="n">
        <v>987500</v>
      </c>
    </row>
    <row r="23" spans="1:3">
      <c s="4" r="A23" t="s">
        <v>51</v>
      </c>
      <c s="7" r="B23" t="n">
        <v>31591978</v>
      </c>
      <c s="5" r="C23" t="n">
        <v>26681601</v>
      </c>
    </row>
    <row r="24" spans="1:3">
      <c s="4" r="A24" t="s">
        <v>52</v>
      </c>
      <c s="5" r="B24" t="n">
        <v>-21267090</v>
      </c>
      <c s="5" r="C24" t="n">
        <v>-14749928</v>
      </c>
    </row>
    <row r="25" spans="1:3">
      <c s="4" r="A25" t="s">
        <v>53</v>
      </c>
      <c s="5" r="B25" t="n">
        <v>10340234</v>
      </c>
      <c s="5" r="C25" t="n">
        <v>12933249</v>
      </c>
    </row>
    <row r="26" spans="1:3">
      <c s="4" r="A26" t="s">
        <v>54</v>
      </c>
      <c s="5" r="B26" t="n">
        <v>10622833</v>
      </c>
      <c s="5" r="C26" t="n">
        <v>13275799</v>
      </c>
    </row>
    <row r="27" spans="1:3">
      <c s="4" r="A27" t="s">
        <v>55</v>
      </c>
    </row>
    <row r="28" spans="1:3">
      <c s="3" r="A28" t="s">
        <v>47</v>
      </c>
    </row>
    <row r="29" spans="1:3">
      <c s="4" r="A29" t="s">
        <v>48</v>
      </c>
      <c s="5" r="B29" t="n">
        <v>11</v>
      </c>
      <c s="5" r="C29" t="n">
        <v>11</v>
      </c>
    </row>
    <row r="30" spans="1:3">
      <c s="4" r="A30" t="s">
        <v>53</v>
      </c>
      <c s="5" r="B30" t="n">
        <v>11</v>
      </c>
      <c s="5" r="C30" t="n">
        <v>11</v>
      </c>
    </row>
    <row r="31" spans="1:3">
      <c s="4" r="A31" t="s">
        <v>54</v>
      </c>
      <c s="5" r="B31" t="n">
        <v>11</v>
      </c>
      <c s="5" r="C31" t="n">
        <v>11</v>
      </c>
    </row>
    <row r="32" spans="1:3">
      <c s="4" r="A32" t="s">
        <v>56</v>
      </c>
    </row>
    <row r="33" spans="1:3">
      <c s="3" r="A33" t="s">
        <v>47</v>
      </c>
    </row>
    <row r="34" spans="1:3">
      <c s="4" r="A34" t="s">
        <v>48</v>
      </c>
      <c s="5" r="B34" t="n">
        <v>2</v>
      </c>
      <c s="5" r="C34" t="n">
        <v>2</v>
      </c>
    </row>
    <row r="35" spans="1:3">
      <c s="4" r="A35" t="s">
        <v>53</v>
      </c>
      <c s="5" r="B35" t="n">
        <v>2</v>
      </c>
      <c s="5" r="C35" t="n">
        <v>2</v>
      </c>
    </row>
    <row r="36" spans="1:3">
      <c s="4" r="A36" t="s">
        <v>54</v>
      </c>
      <c s="7" r="B36" t="n">
        <v>2</v>
      </c>
      <c s="7" r="C36" t="n">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2</v>
      </c>
      <c s="2" r="B1" t="s">
        <v>1</v>
      </c>
    </row>
    <row r="2" spans="1:2">
      <c s="2" r="B2" t="s">
        <v>2</v>
      </c>
    </row>
    <row r="3" spans="1:2">
      <c s="3" r="A3" t="s">
        <v>187</v>
      </c>
    </row>
    <row r="4" spans="1:2">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45</v>
      </c>
      <c s="2" r="B1" t="s">
        <v>1</v>
      </c>
    </row>
    <row r="2" spans="1:2">
      <c s="2" r="B2" t="s">
        <v>163</v>
      </c>
    </row>
    <row r="3" spans="1:2">
      <c s="3" r="A3" t="s">
        <v>246</v>
      </c>
    </row>
    <row r="4" spans="1:2">
      <c s="4" r="A4" t="s">
        <v>247</v>
      </c>
      <c s="7" r="B4" t="n">
        <v>6026780</v>
      </c>
    </row>
    <row r="5" spans="1:2">
      <c s="4" r="A5" t="s">
        <v>248</v>
      </c>
      <c s="5" r="B5" t="n">
        <v>-2576667</v>
      </c>
    </row>
    <row r="6" spans="1:2">
      <c s="4" r="A6" t="s">
        <v>249</v>
      </c>
      <c s="5" r="B6" t="n">
        <v>-971257</v>
      </c>
    </row>
    <row r="7" spans="1:2">
      <c s="4" r="A7" t="s">
        <v>250</v>
      </c>
      <c s="5" r="B7" t="n">
        <v>-1314931</v>
      </c>
    </row>
    <row r="8" spans="1:2">
      <c s="4" r="A8" t="s">
        <v>251</v>
      </c>
      <c s="7" r="B8" t="n">
        <v>11639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2</v>
      </c>
      <c s="2" r="B1" t="s">
        <v>68</v>
      </c>
      <c s="2" r="D1" t="s">
        <v>1</v>
      </c>
    </row>
    <row r="2" spans="1:5">
      <c s="2" r="B2" t="s">
        <v>2</v>
      </c>
      <c s="2" r="C2" t="s">
        <v>69</v>
      </c>
      <c s="2" r="D2" t="s">
        <v>2</v>
      </c>
      <c s="2" r="E2" t="s">
        <v>69</v>
      </c>
    </row>
    <row r="3" spans="1:5">
      <c s="3" r="A3" t="s">
        <v>253</v>
      </c>
    </row>
    <row r="4" spans="1:5">
      <c s="4" r="A4" t="s">
        <v>254</v>
      </c>
      <c s="7" r="D4" t="n">
        <v>2576667</v>
      </c>
      <c s="7" r="E4" t="n">
        <v>8176418</v>
      </c>
    </row>
    <row r="5" spans="1:5">
      <c s="4" r="A5" t="s">
        <v>255</v>
      </c>
      <c s="7" r="D5" t="n">
        <v>971257</v>
      </c>
      <c s="5" r="E5" t="n">
        <v>122122</v>
      </c>
    </row>
    <row r="6" spans="1:5">
      <c s="4" r="A6" t="s">
        <v>256</v>
      </c>
      <c s="4" r="D6" t="s">
        <v>45</v>
      </c>
      <c s="5" r="E6" t="n">
        <v>5941554</v>
      </c>
    </row>
    <row r="7" spans="1:5">
      <c s="4" r="A7" t="s">
        <v>257</v>
      </c>
      <c s="7" r="B7" t="n">
        <v>-485928</v>
      </c>
      <c s="4" r="C7" t="s">
        <v>45</v>
      </c>
      <c s="7" r="D7" t="n">
        <v>-971257</v>
      </c>
      <c s="7" r="E7" t="n">
        <v>581943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8</v>
      </c>
    </row>
    <row r="2" spans="1:3">
      <c s="3" r="A2" t="s">
        <v>259</v>
      </c>
    </row>
    <row r="3" spans="1:3">
      <c s="4" r="A3" t="s">
        <v>260</v>
      </c>
      <c s="7" r="B3" t="n">
        <v>1163925</v>
      </c>
      <c s="7" r="C3" t="n">
        <v>6026780</v>
      </c>
    </row>
    <row r="4" spans="1:3">
      <c s="4" r="A4" t="s">
        <v>261</v>
      </c>
    </row>
    <row r="5" spans="1:3">
      <c s="3" r="A5" t="s">
        <v>259</v>
      </c>
    </row>
    <row r="6" spans="1:3">
      <c s="4" r="A6" t="s">
        <v>260</v>
      </c>
      <c s="5" r="B6" t="n">
        <v>1163925</v>
      </c>
      <c s="5" r="C6" t="n">
        <v>6026780</v>
      </c>
    </row>
    <row r="7" spans="1:3">
      <c s="4" r="A7" t="s">
        <v>262</v>
      </c>
      <c s="5" r="B7" t="n">
        <v>248749</v>
      </c>
      <c s="5" r="C7" t="n">
        <v>673281</v>
      </c>
    </row>
    <row r="8" spans="1:3">
      <c s="4" r="A8" t="s">
        <v>102</v>
      </c>
      <c s="5" r="B8" t="n">
        <v>1412674</v>
      </c>
      <c s="5" r="C8" t="n">
        <v>6700061</v>
      </c>
    </row>
    <row r="9" spans="1:3">
      <c s="4" r="A9" t="s">
        <v>263</v>
      </c>
    </row>
    <row r="10" spans="1:3">
      <c s="3" r="A10" t="s">
        <v>259</v>
      </c>
    </row>
    <row r="11" spans="1:3">
      <c s="4" r="A11" t="s">
        <v>260</v>
      </c>
      <c s="5" r="B11" t="n">
        <v>1163925</v>
      </c>
      <c s="5" r="C11" t="n">
        <v>6026780</v>
      </c>
    </row>
    <row r="12" spans="1:3">
      <c s="4" r="A12" t="s">
        <v>262</v>
      </c>
      <c s="5" r="B12" t="n">
        <v>248749</v>
      </c>
      <c s="5" r="C12" t="n">
        <v>673281</v>
      </c>
    </row>
    <row r="13" spans="1:3">
      <c s="4" r="A13" t="s">
        <v>102</v>
      </c>
      <c s="7" r="B13" t="n">
        <v>1412674</v>
      </c>
      <c s="7" r="C13" t="n">
        <v>6700061</v>
      </c>
    </row>
    <row r="14" spans="1:3">
      <c s="4" r="A14" t="s">
        <v>264</v>
      </c>
    </row>
    <row r="15" spans="1:3">
      <c s="3" r="A15" t="s">
        <v>259</v>
      </c>
    </row>
    <row r="16" spans="1:3">
      <c s="4" r="A16" t="s">
        <v>260</v>
      </c>
      <c s="4" r="B16" t="s">
        <v>45</v>
      </c>
      <c s="4" r="C16" t="s">
        <v>45</v>
      </c>
    </row>
    <row r="17" spans="1:3">
      <c s="4" r="A17" t="s">
        <v>262</v>
      </c>
      <c s="4" r="B17" t="s">
        <v>45</v>
      </c>
      <c s="4" r="C17" t="s">
        <v>45</v>
      </c>
    </row>
    <row r="18" spans="1:3">
      <c s="4" r="A18" t="s">
        <v>102</v>
      </c>
      <c s="4" r="B18" t="s">
        <v>45</v>
      </c>
      <c s="4" r="C18" t="s">
        <v>45</v>
      </c>
    </row>
    <row r="19" spans="1:3">
      <c s="4" r="A19" t="s">
        <v>265</v>
      </c>
    </row>
    <row r="20" spans="1:3">
      <c s="3" r="A20" t="s">
        <v>259</v>
      </c>
    </row>
    <row r="21" spans="1:3">
      <c s="4" r="A21" t="s">
        <v>260</v>
      </c>
      <c s="4" r="B21" t="s">
        <v>45</v>
      </c>
      <c s="4" r="C21" t="s">
        <v>45</v>
      </c>
    </row>
    <row r="22" spans="1:3">
      <c s="4" r="A22" t="s">
        <v>262</v>
      </c>
      <c s="4" r="B22" t="s">
        <v>45</v>
      </c>
      <c s="4" r="C22" t="s">
        <v>45</v>
      </c>
    </row>
    <row r="23" spans="1:3">
      <c s="4" r="A23" t="s">
        <v>102</v>
      </c>
      <c s="4" r="B23" t="s">
        <v>45</v>
      </c>
      <c s="4" r="C23" t="s">
        <v>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s="1" r="A1" t="s">
        <v>266</v>
      </c>
      <c s="2" r="B1" t="s">
        <v>267</v>
      </c>
    </row>
    <row r="2" spans="1:2">
      <c s="3" r="A2" t="s">
        <v>268</v>
      </c>
    </row>
    <row r="3" spans="1:2">
      <c s="4" r="A3" t="s">
        <v>269</v>
      </c>
      <c s="7" r="B3" t="n">
        <v>591229</v>
      </c>
    </row>
    <row r="4" spans="1:2">
      <c s="4" r="A4" t="s">
        <v>270</v>
      </c>
      <c s="5" r="B4" t="n">
        <v>79902</v>
      </c>
    </row>
    <row r="5" spans="1:2">
      <c s="4" r="A5" t="s">
        <v>161</v>
      </c>
      <c s="5" r="B5" t="n">
        <v>117741</v>
      </c>
    </row>
    <row r="6" spans="1:2">
      <c s="4" r="A6" t="s">
        <v>271</v>
      </c>
      <c s="5" r="B6" t="n">
        <v>1146610</v>
      </c>
    </row>
    <row r="7" spans="1:2">
      <c s="4" r="A7" t="s">
        <v>272</v>
      </c>
      <c s="7" r="B7" t="n">
        <v>17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273</v>
      </c>
      <c s="2" r="B1" t="s">
        <v>2</v>
      </c>
      <c s="2" r="C1" t="s">
        <v>28</v>
      </c>
      <c s="2" r="D1" t="s">
        <v>69</v>
      </c>
    </row>
    <row r="2" spans="1:4">
      <c s="3" r="A2" t="s">
        <v>274</v>
      </c>
    </row>
    <row r="3" spans="1:4">
      <c s="4" r="A3" t="s">
        <v>275</v>
      </c>
      <c s="7" r="B3" t="n">
        <v>549457</v>
      </c>
      <c s="7" r="C3" t="n">
        <v>385462</v>
      </c>
    </row>
    <row r="4" spans="1:4">
      <c s="4" r="A4" t="s">
        <v>276</v>
      </c>
      <c s="5" r="B4" t="n">
        <v>297471</v>
      </c>
      <c s="5" r="C4" t="n">
        <v>230212</v>
      </c>
    </row>
    <row r="5" spans="1:4">
      <c s="4" r="A5" t="s">
        <v>277</v>
      </c>
      <c s="5" r="B5" t="n">
        <v>251986</v>
      </c>
      <c s="5" r="C5" t="n">
        <v>155250</v>
      </c>
      <c s="7" r="D5" t="n">
        <v>155250</v>
      </c>
    </row>
    <row r="6" spans="1:4">
      <c s="4" r="A6" t="s">
        <v>278</v>
      </c>
    </row>
    <row r="7" spans="1:4">
      <c s="3" r="A7" t="s">
        <v>274</v>
      </c>
    </row>
    <row r="8" spans="1:4">
      <c s="4" r="A8" t="s">
        <v>275</v>
      </c>
      <c s="5" r="B8" t="n">
        <v>130755</v>
      </c>
      <c s="5" r="C8" t="n">
        <v>106861</v>
      </c>
    </row>
    <row r="9" spans="1:4">
      <c s="4" r="A9" t="s">
        <v>279</v>
      </c>
    </row>
    <row r="10" spans="1:4">
      <c s="3" r="A10" t="s">
        <v>274</v>
      </c>
    </row>
    <row r="11" spans="1:4">
      <c s="4" r="A11" t="s">
        <v>275</v>
      </c>
      <c s="5" r="B11" t="n">
        <v>71184</v>
      </c>
      <c s="5" r="C11" t="n">
        <v>3964</v>
      </c>
    </row>
    <row r="12" spans="1:4">
      <c s="4" r="A12" t="s">
        <v>280</v>
      </c>
    </row>
    <row r="13" spans="1:4">
      <c s="3" r="A13" t="s">
        <v>274</v>
      </c>
    </row>
    <row r="14" spans="1:4">
      <c s="4" r="A14" t="s">
        <v>275</v>
      </c>
      <c s="7" r="B14" t="n">
        <v>347518</v>
      </c>
      <c s="7" r="C14" t="n">
        <v>27463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30"/>
  </cols>
  <sheetData>
    <row r="1" spans="1:2">
      <c s="1" r="A1" t="s">
        <v>281</v>
      </c>
      <c s="2" r="B1" t="s">
        <v>1</v>
      </c>
    </row>
    <row r="2" spans="1:2">
      <c s="2" r="B2" t="s">
        <v>282</v>
      </c>
    </row>
    <row r="3" spans="1:2">
      <c s="3" r="A3" t="s">
        <v>283</v>
      </c>
    </row>
    <row r="4" spans="1:2">
      <c s="4" r="A4" t="s">
        <v>284</v>
      </c>
      <c s="4" r="B4" t="s">
        <v>45</v>
      </c>
    </row>
    <row r="5" spans="1:2">
      <c s="4" r="A5" t="s">
        <v>285</v>
      </c>
      <c s="5" r="B5" t="n">
        <v>250000</v>
      </c>
    </row>
    <row r="6" spans="1:2">
      <c s="4" r="A6" t="s">
        <v>286</v>
      </c>
      <c s="4" r="B6" t="s">
        <v>45</v>
      </c>
    </row>
    <row r="7" spans="1:2">
      <c s="4" r="A7" t="s">
        <v>287</v>
      </c>
      <c s="4" r="B7" t="s">
        <v>45</v>
      </c>
    </row>
    <row r="8" spans="1:2">
      <c s="4" r="A8" t="s">
        <v>288</v>
      </c>
      <c s="5" r="B8" t="n">
        <v>250000</v>
      </c>
    </row>
    <row r="9" spans="1:2">
      <c s="3" r="A9" t="s">
        <v>289</v>
      </c>
    </row>
    <row r="10" spans="1:2">
      <c s="4" r="A10" t="s">
        <v>290</v>
      </c>
      <c s="4" r="B10" t="s">
        <v>45</v>
      </c>
    </row>
    <row r="11" spans="1:2">
      <c s="4" r="A11" t="s">
        <v>291</v>
      </c>
      <c s="9" r="B11" t="n">
        <v>0.55</v>
      </c>
    </row>
    <row r="12" spans="1:2">
      <c s="4" r="A12" t="s">
        <v>292</v>
      </c>
      <c s="4" r="B12" t="s">
        <v>45</v>
      </c>
    </row>
    <row r="13" spans="1:2">
      <c s="4" r="A13" t="s">
        <v>293</v>
      </c>
      <c s="4" r="B13" t="s">
        <v>45</v>
      </c>
    </row>
    <row r="14" spans="1:2">
      <c s="4" r="A14" t="s">
        <v>294</v>
      </c>
      <c s="9" r="B14" t="n">
        <v>0.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295</v>
      </c>
      <c s="2" r="B1" t="s">
        <v>68</v>
      </c>
      <c s="2" r="D1" t="s">
        <v>1</v>
      </c>
    </row>
    <row r="2" spans="1:6">
      <c s="2" r="B2" t="s">
        <v>2</v>
      </c>
      <c s="2" r="C2" t="s">
        <v>69</v>
      </c>
      <c s="2" r="D2" t="s">
        <v>2</v>
      </c>
      <c s="2" r="E2" t="s">
        <v>69</v>
      </c>
      <c s="2" r="F2" t="s">
        <v>28</v>
      </c>
    </row>
    <row r="3" spans="1:6">
      <c s="4" r="A3" t="s">
        <v>71</v>
      </c>
      <c s="7" r="B3" t="n">
        <v>465676</v>
      </c>
      <c s="7" r="C3" t="n">
        <v>373664</v>
      </c>
      <c s="7" r="D3" t="n">
        <v>1610188</v>
      </c>
      <c s="7" r="E3" t="n">
        <v>1113305</v>
      </c>
    </row>
    <row r="4" spans="1:6">
      <c s="4" r="A4" t="s">
        <v>72</v>
      </c>
      <c s="5" r="B4" t="n">
        <v>155083</v>
      </c>
      <c s="5" r="C4" t="n">
        <v>140725</v>
      </c>
      <c s="5" r="D4" t="n">
        <v>358248</v>
      </c>
      <c s="5" r="E4" t="n">
        <v>372274</v>
      </c>
    </row>
    <row r="5" spans="1:6">
      <c s="4" r="A5" t="s">
        <v>296</v>
      </c>
      <c s="5" r="B5" t="n">
        <v>1148671</v>
      </c>
      <c s="5" r="C5" t="n">
        <v>534512</v>
      </c>
      <c s="5" r="D5" t="n">
        <v>5391378</v>
      </c>
      <c s="5" r="E5" t="n">
        <v>1168561</v>
      </c>
    </row>
    <row r="6" spans="1:6">
      <c s="4" r="A6" t="s">
        <v>76</v>
      </c>
      <c s="5" r="B6" t="n">
        <v>45673</v>
      </c>
      <c s="5" r="C6" t="n">
        <v>17997</v>
      </c>
      <c s="5" r="D6" t="n">
        <v>108235</v>
      </c>
      <c s="5" r="E6" t="n">
        <v>54129</v>
      </c>
    </row>
    <row r="7" spans="1:6">
      <c s="4" r="A7" t="s">
        <v>297</v>
      </c>
      <c s="5" r="B7" t="n">
        <v>-883751</v>
      </c>
      <c s="5" r="C7" t="n">
        <v>-319570</v>
      </c>
      <c s="5" r="D7" t="n">
        <v>-4247673</v>
      </c>
      <c s="5" r="E7" t="n">
        <v>-481659</v>
      </c>
    </row>
    <row r="8" spans="1:6">
      <c s="4" r="A8" t="s">
        <v>298</v>
      </c>
      <c s="5" r="B8" t="n">
        <v>8546581</v>
      </c>
      <c s="5" r="C8" t="n">
        <v>13100549</v>
      </c>
      <c s="5" r="D8" t="n">
        <v>8546581</v>
      </c>
      <c s="5" r="E8" t="n">
        <v>13100549</v>
      </c>
      <c s="7" r="F8" t="n">
        <v>13100549</v>
      </c>
    </row>
    <row r="9" spans="1:6">
      <c s="4" r="A9" t="s">
        <v>299</v>
      </c>
      <c s="5" r="B9" t="n">
        <v>251986</v>
      </c>
      <c s="5" r="C9" t="n">
        <v>155250</v>
      </c>
      <c s="5" r="D9" t="n">
        <v>251986</v>
      </c>
      <c s="5" r="E9" t="n">
        <v>155250</v>
      </c>
      <c s="5" r="F9" t="n">
        <v>155250</v>
      </c>
    </row>
    <row r="10" spans="1:6">
      <c s="4" r="A10" t="s">
        <v>300</v>
      </c>
      <c s="5" r="B10" t="n">
        <v>1801967</v>
      </c>
      <c s="5" r="C10" t="n">
        <v>5000</v>
      </c>
      <c s="5" r="D10" t="n">
        <v>1801967</v>
      </c>
      <c s="5" r="E10" t="n">
        <v>5000</v>
      </c>
      <c s="5" r="F10" t="n">
        <v>5000</v>
      </c>
    </row>
    <row r="11" spans="1:6">
      <c s="4" r="A11" t="s">
        <v>301</v>
      </c>
      <c s="5" r="B11" t="n">
        <v>22299</v>
      </c>
      <c s="5" r="C11" t="n">
        <v>15000</v>
      </c>
      <c s="5" r="D11" t="n">
        <v>22299</v>
      </c>
      <c s="5" r="E11" t="n">
        <v>15000</v>
      </c>
      <c s="5" r="F11" t="n">
        <v>15000</v>
      </c>
    </row>
    <row r="12" spans="1:6">
      <c s="4" r="A12" t="s">
        <v>302</v>
      </c>
      <c s="5" r="B12" t="n">
        <v>10622833</v>
      </c>
      <c s="7" r="C12" t="n">
        <v>13275799</v>
      </c>
      <c s="5" r="D12" t="n">
        <v>10622833</v>
      </c>
      <c s="7" r="E12" t="n">
        <v>13275799</v>
      </c>
      <c s="7" r="F12" t="n">
        <v>13275799</v>
      </c>
    </row>
    <row r="13" spans="1:6">
      <c s="4" r="A13" t="s">
        <v>303</v>
      </c>
    </row>
    <row r="14" spans="1:6">
      <c s="4" r="A14" t="s">
        <v>71</v>
      </c>
      <c s="7" r="B14" t="n">
        <v>21169</v>
      </c>
      <c s="4" r="C14" t="s">
        <v>45</v>
      </c>
      <c s="7" r="D14" t="n">
        <v>392553</v>
      </c>
      <c s="4" r="E14" t="s">
        <v>45</v>
      </c>
    </row>
    <row r="15" spans="1:6">
      <c s="4" r="A15" t="s">
        <v>72</v>
      </c>
      <c s="4" r="B15" t="s">
        <v>45</v>
      </c>
      <c s="4" r="C15" t="s">
        <v>45</v>
      </c>
      <c s="4" r="D15" t="s">
        <v>45</v>
      </c>
      <c s="4" r="E15" t="s">
        <v>45</v>
      </c>
    </row>
    <row r="16" spans="1:6">
      <c s="4" r="A16" t="s">
        <v>296</v>
      </c>
      <c s="7" r="B16" t="n">
        <v>514885</v>
      </c>
      <c s="4" r="C16" t="s">
        <v>45</v>
      </c>
      <c s="7" r="D16" t="n">
        <v>1186349</v>
      </c>
      <c s="4" r="E16" t="s">
        <v>45</v>
      </c>
    </row>
    <row r="17" spans="1:6">
      <c s="4" r="A17" t="s">
        <v>76</v>
      </c>
      <c s="5" r="B17" t="n">
        <v>20845</v>
      </c>
      <c s="4" r="C17" t="s">
        <v>45</v>
      </c>
      <c s="5" r="D17" t="n">
        <v>41423</v>
      </c>
      <c s="4" r="E17" t="s">
        <v>45</v>
      </c>
    </row>
    <row r="18" spans="1:6">
      <c s="4" r="A18" t="s">
        <v>297</v>
      </c>
      <c s="5" r="B18" t="n">
        <v>-514561</v>
      </c>
      <c s="4" r="C18" t="s">
        <v>45</v>
      </c>
      <c s="5" r="D18" t="n">
        <v>-835219</v>
      </c>
      <c s="4" r="E18" t="s">
        <v>45</v>
      </c>
    </row>
    <row r="19" spans="1:6">
      <c s="4" r="A19" t="s">
        <v>298</v>
      </c>
      <c s="5" r="B19" t="n">
        <v>90227</v>
      </c>
      <c s="4" r="C19" t="s">
        <v>45</v>
      </c>
      <c s="5" r="D19" t="n">
        <v>90227</v>
      </c>
      <c s="4" r="E19" t="s">
        <v>45</v>
      </c>
    </row>
    <row r="20" spans="1:6">
      <c s="4" r="A20" t="s">
        <v>299</v>
      </c>
      <c s="5" r="B20" t="n">
        <v>6715</v>
      </c>
      <c s="4" r="C20" t="s">
        <v>45</v>
      </c>
      <c s="5" r="D20" t="n">
        <v>6715</v>
      </c>
      <c s="4" r="E20" t="s">
        <v>45</v>
      </c>
    </row>
    <row r="21" spans="1:6">
      <c s="4" r="A21" t="s">
        <v>300</v>
      </c>
      <c s="7" r="B21" t="n">
        <v>1776765</v>
      </c>
      <c s="4" r="C21" t="s">
        <v>45</v>
      </c>
      <c s="7" r="D21" t="n">
        <v>1776765</v>
      </c>
      <c s="4" r="E21" t="s">
        <v>45</v>
      </c>
    </row>
    <row r="22" spans="1:6">
      <c s="4" r="A22" t="s">
        <v>301</v>
      </c>
      <c s="4" r="B22" t="s">
        <v>45</v>
      </c>
      <c s="4" r="C22" t="s">
        <v>45</v>
      </c>
      <c s="4" r="D22" t="s">
        <v>45</v>
      </c>
      <c s="4" r="E22" t="s">
        <v>45</v>
      </c>
    </row>
    <row r="23" spans="1:6">
      <c s="4" r="A23" t="s">
        <v>302</v>
      </c>
      <c s="7" r="B23" t="n">
        <v>1873707</v>
      </c>
      <c s="4" r="C23" t="s">
        <v>45</v>
      </c>
      <c s="7" r="D23" t="n">
        <v>1873707</v>
      </c>
      <c s="4" r="E23" t="s">
        <v>45</v>
      </c>
    </row>
    <row r="24" spans="1:6">
      <c s="4" r="A24" t="s">
        <v>304</v>
      </c>
    </row>
    <row r="25" spans="1:6">
      <c s="4" r="A25" t="s">
        <v>71</v>
      </c>
      <c s="5" r="B25" t="n">
        <v>444507</v>
      </c>
      <c s="7" r="C25" t="n">
        <v>373664</v>
      </c>
      <c s="5" r="D25" t="n">
        <v>1217635</v>
      </c>
      <c s="7" r="E25" t="n">
        <v>1113305</v>
      </c>
    </row>
    <row r="26" spans="1:6">
      <c s="4" r="A26" t="s">
        <v>72</v>
      </c>
      <c s="5" r="B26" t="n">
        <v>155083</v>
      </c>
      <c s="5" r="C26" t="n">
        <v>140725</v>
      </c>
      <c s="5" r="D26" t="n">
        <v>358248</v>
      </c>
      <c s="5" r="E26" t="n">
        <v>372274</v>
      </c>
    </row>
    <row r="27" spans="1:6">
      <c s="4" r="A27" t="s">
        <v>296</v>
      </c>
      <c s="5" r="B27" t="n">
        <v>254207</v>
      </c>
      <c s="5" r="C27" t="n">
        <v>187145</v>
      </c>
      <c s="5" r="D27" t="n">
        <v>676125</v>
      </c>
      <c s="5" r="E27" t="n">
        <v>609937</v>
      </c>
    </row>
    <row r="28" spans="1:6">
      <c s="4" r="A28" t="s">
        <v>76</v>
      </c>
      <c s="5" r="B28" t="n">
        <v>19146</v>
      </c>
      <c s="5" r="C28" t="n">
        <v>17997</v>
      </c>
      <c s="5" r="D28" t="n">
        <v>55720</v>
      </c>
      <c s="5" r="E28" t="n">
        <v>54129</v>
      </c>
    </row>
    <row r="29" spans="1:6">
      <c s="4" r="A29" t="s">
        <v>297</v>
      </c>
      <c s="5" r="B29" t="n">
        <v>16071</v>
      </c>
      <c s="5" r="C29" t="n">
        <v>27797</v>
      </c>
      <c s="5" r="D29" t="n">
        <v>127542</v>
      </c>
      <c s="5" r="E29" t="n">
        <v>76965</v>
      </c>
    </row>
    <row r="30" spans="1:6">
      <c s="4" r="A30" t="s">
        <v>298</v>
      </c>
      <c s="5" r="B30" t="n">
        <v>271126</v>
      </c>
      <c s="5" r="C30" t="n">
        <v>220855</v>
      </c>
      <c s="5" r="D30" t="n">
        <v>271126</v>
      </c>
      <c s="5" r="E30" t="n">
        <v>220855</v>
      </c>
    </row>
    <row r="31" spans="1:6">
      <c s="4" r="A31" t="s">
        <v>299</v>
      </c>
      <c s="7" r="B31" t="n">
        <v>115445</v>
      </c>
      <c s="7" r="C31" t="n">
        <v>155250</v>
      </c>
      <c s="7" r="D31" t="n">
        <v>115445</v>
      </c>
      <c s="7" r="E31" t="n">
        <v>155250</v>
      </c>
    </row>
    <row r="32" spans="1:6">
      <c s="4" r="A32" t="s">
        <v>300</v>
      </c>
      <c s="4" r="B32" t="s">
        <v>45</v>
      </c>
      <c s="4" r="C32" t="s">
        <v>45</v>
      </c>
      <c s="4" r="D32" t="s">
        <v>45</v>
      </c>
      <c s="4" r="E32" t="s">
        <v>45</v>
      </c>
    </row>
    <row r="33" spans="1:6">
      <c s="4" r="A33" t="s">
        <v>301</v>
      </c>
      <c s="7" r="B33" t="n">
        <v>16610</v>
      </c>
      <c s="7" r="C33" t="n">
        <v>15000</v>
      </c>
      <c s="7" r="D33" t="n">
        <v>16610</v>
      </c>
      <c s="7" r="E33" t="n">
        <v>15000</v>
      </c>
    </row>
    <row r="34" spans="1:6">
      <c s="4" r="A34" t="s">
        <v>302</v>
      </c>
      <c s="7" r="B34" t="n">
        <v>403181</v>
      </c>
      <c s="7" r="C34" t="n">
        <v>391105</v>
      </c>
      <c s="7" r="D34" t="n">
        <v>403181</v>
      </c>
      <c s="7" r="E34" t="n">
        <v>391105</v>
      </c>
    </row>
    <row r="35" spans="1:6">
      <c s="4" r="A35" t="s">
        <v>305</v>
      </c>
    </row>
    <row r="36" spans="1:6">
      <c s="4" r="A36" t="s">
        <v>71</v>
      </c>
      <c s="4" r="B36" t="s">
        <v>45</v>
      </c>
      <c s="4" r="C36" t="s">
        <v>45</v>
      </c>
      <c s="4" r="D36" t="s">
        <v>45</v>
      </c>
      <c s="4" r="E36" t="s">
        <v>45</v>
      </c>
    </row>
    <row r="37" spans="1:6">
      <c s="4" r="A37" t="s">
        <v>72</v>
      </c>
      <c s="4" r="B37" t="s">
        <v>45</v>
      </c>
      <c s="4" r="C37" t="s">
        <v>45</v>
      </c>
      <c s="4" r="D37" t="s">
        <v>45</v>
      </c>
      <c s="4" r="E37" t="s">
        <v>45</v>
      </c>
    </row>
    <row r="38" spans="1:6">
      <c s="4" r="A38" t="s">
        <v>296</v>
      </c>
      <c s="7" r="B38" t="n">
        <v>379579</v>
      </c>
      <c s="7" r="C38" t="n">
        <v>347367</v>
      </c>
      <c s="7" r="D38" t="n">
        <v>3528904</v>
      </c>
      <c s="7" r="E38" t="n">
        <v>558624</v>
      </c>
    </row>
    <row r="39" spans="1:6">
      <c s="4" r="A39" t="s">
        <v>76</v>
      </c>
      <c s="5" r="B39" t="n">
        <v>5682</v>
      </c>
      <c s="4" r="C39" t="s">
        <v>45</v>
      </c>
      <c s="5" r="D39" t="n">
        <v>11092</v>
      </c>
      <c s="4" r="E39" t="s">
        <v>45</v>
      </c>
    </row>
    <row r="40" spans="1:6">
      <c s="4" r="A40" t="s">
        <v>297</v>
      </c>
      <c s="5" r="B40" t="n">
        <v>-385261</v>
      </c>
      <c s="7" r="C40" t="n">
        <v>-347367</v>
      </c>
      <c s="5" r="D40" t="n">
        <v>-3539996</v>
      </c>
      <c s="7" r="E40" t="n">
        <v>-558624</v>
      </c>
    </row>
    <row r="41" spans="1:6">
      <c s="4" r="A41" t="s">
        <v>298</v>
      </c>
      <c s="5" r="B41" t="n">
        <v>8185228</v>
      </c>
      <c s="7" r="C41" t="n">
        <v>12879694</v>
      </c>
      <c s="5" r="D41" t="n">
        <v>8185228</v>
      </c>
      <c s="7" r="E41" t="n">
        <v>12879694</v>
      </c>
    </row>
    <row r="42" spans="1:6">
      <c s="4" r="A42" t="s">
        <v>299</v>
      </c>
      <c s="5" r="B42" t="n">
        <v>129826</v>
      </c>
      <c s="4" r="C42" t="s">
        <v>45</v>
      </c>
      <c s="5" r="D42" t="n">
        <v>129826</v>
      </c>
      <c s="4" r="E42" t="s">
        <v>45</v>
      </c>
    </row>
    <row r="43" spans="1:6">
      <c s="4" r="A43" t="s">
        <v>300</v>
      </c>
      <c s="5" r="B43" t="n">
        <v>25202</v>
      </c>
      <c s="7" r="C43" t="n">
        <v>5000</v>
      </c>
      <c s="5" r="D43" t="n">
        <v>25202</v>
      </c>
      <c s="7" r="E43" t="n">
        <v>5000</v>
      </c>
    </row>
    <row r="44" spans="1:6">
      <c s="4" r="A44" t="s">
        <v>301</v>
      </c>
      <c s="5" r="B44" t="n">
        <v>5689</v>
      </c>
      <c s="4" r="C44" t="s">
        <v>45</v>
      </c>
      <c s="5" r="D44" t="n">
        <v>5689</v>
      </c>
      <c s="4" r="E44" t="s">
        <v>45</v>
      </c>
    </row>
    <row r="45" spans="1:6">
      <c s="4" r="A45" t="s">
        <v>302</v>
      </c>
      <c s="7" r="B45" t="n">
        <v>8345945</v>
      </c>
      <c s="7" r="C45" t="n">
        <v>12884694</v>
      </c>
      <c s="7" r="D45" t="n">
        <v>8345945</v>
      </c>
      <c s="7" r="E45" t="n">
        <v>128846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68</v>
      </c>
      <c s="2" r="D1" t="s">
        <v>1</v>
      </c>
    </row>
    <row r="2" spans="1:5">
      <c s="2" r="B2" t="s">
        <v>2</v>
      </c>
      <c s="2" r="C2" t="s">
        <v>69</v>
      </c>
      <c s="2" r="D2" t="s">
        <v>2</v>
      </c>
      <c s="2" r="E2" t="s">
        <v>69</v>
      </c>
    </row>
    <row r="3" spans="1:5">
      <c s="4" r="A3" t="s">
        <v>307</v>
      </c>
      <c s="7" r="B3" t="n">
        <v>250000</v>
      </c>
      <c s="7" r="D3" t="n">
        <v>250000</v>
      </c>
    </row>
    <row r="4" spans="1:5">
      <c s="4" r="A4" t="s">
        <v>308</v>
      </c>
      <c s="5" r="B4" t="n">
        <v>465676</v>
      </c>
      <c s="7" r="C4" t="n">
        <v>373664</v>
      </c>
      <c s="5" r="D4" t="n">
        <v>1610188</v>
      </c>
      <c s="7" r="E4" t="n">
        <v>1113305</v>
      </c>
    </row>
    <row r="5" spans="1:5">
      <c s="4" r="A5" t="s">
        <v>78</v>
      </c>
      <c s="5" r="B5" t="n">
        <v>541255</v>
      </c>
      <c s="5" r="C5" t="n">
        <v>125465</v>
      </c>
      <c s="5" r="D5" t="n">
        <v>1501155</v>
      </c>
      <c s="5" r="E5" t="n">
        <v>388611</v>
      </c>
    </row>
    <row r="6" spans="1:5">
      <c s="4" r="A6" t="s">
        <v>77</v>
      </c>
      <c s="7" r="B6" t="n">
        <v>185552</v>
      </c>
      <c s="5" r="C6" t="n">
        <v>322387</v>
      </c>
      <c s="7" r="D6" t="n">
        <v>2328275</v>
      </c>
      <c s="5" r="E6" t="n">
        <v>506478</v>
      </c>
    </row>
    <row r="7" spans="1:5">
      <c s="4" r="A7" t="s">
        <v>309</v>
      </c>
    </row>
    <row r="8" spans="1:5">
      <c s="4" r="A8" t="s">
        <v>308</v>
      </c>
      <c s="5" r="C8" t="n">
        <v>-12089</v>
      </c>
      <c s="5" r="E8" t="n">
        <v>-21954</v>
      </c>
    </row>
    <row r="9" spans="1:5">
      <c s="4" r="A9" t="s">
        <v>78</v>
      </c>
      <c s="5" r="C9" t="n">
        <v>322387</v>
      </c>
      <c s="5" r="E9" t="n">
        <v>506478</v>
      </c>
    </row>
    <row r="10" spans="1:5">
      <c s="4" r="A10" t="s">
        <v>310</v>
      </c>
      <c s="5" r="C10" t="n">
        <v>95100</v>
      </c>
      <c s="5" r="E10" t="n">
        <v>201360</v>
      </c>
    </row>
    <row r="11" spans="1:5">
      <c s="4" r="A11" t="s">
        <v>311</v>
      </c>
    </row>
    <row r="12" spans="1:5">
      <c s="4" r="A12" t="s">
        <v>78</v>
      </c>
      <c s="5" r="C12" t="n">
        <v>12089</v>
      </c>
      <c s="5" r="E12" t="n">
        <v>21954</v>
      </c>
    </row>
    <row r="13" spans="1:5">
      <c s="4" r="A13" t="s">
        <v>77</v>
      </c>
      <c s="5" r="C13" t="n">
        <v>322387</v>
      </c>
      <c s="5" r="E13" t="n">
        <v>506478</v>
      </c>
    </row>
    <row r="14" spans="1:5">
      <c s="4" r="A14" t="s">
        <v>312</v>
      </c>
    </row>
    <row r="15" spans="1:5">
      <c s="4" r="A15" t="s">
        <v>310</v>
      </c>
      <c s="7" r="C15" t="n">
        <v>95100</v>
      </c>
      <c s="7" r="E15" t="n">
        <v>201360</v>
      </c>
    </row>
    <row r="16" spans="1:5">
      <c s="4" r="A16" t="s">
        <v>55</v>
      </c>
    </row>
    <row r="17" spans="1:5">
      <c s="4" r="A17" t="s">
        <v>313</v>
      </c>
      <c s="5" r="B17" t="n">
        <v>26909028</v>
      </c>
      <c s="5" r="D17" t="n">
        <v>26909028</v>
      </c>
    </row>
    <row r="18" spans="1:5">
      <c s="4" r="A18" t="s">
        <v>56</v>
      </c>
    </row>
    <row r="19" spans="1:5">
      <c s="4" r="A19" t="s">
        <v>313</v>
      </c>
      <c s="5" r="B19" t="n">
        <v>436681</v>
      </c>
      <c s="5" r="C19" t="n">
        <v>594593</v>
      </c>
      <c s="5" r="D19" t="n">
        <v>436681</v>
      </c>
    </row>
    <row r="20" spans="1:5">
      <c s="4" r="A20" t="s">
        <v>314</v>
      </c>
      <c s="5" r="E20" t="n">
        <v>594593</v>
      </c>
    </row>
    <row r="21" spans="1:5">
      <c s="4" r="A21" t="s">
        <v>315</v>
      </c>
    </row>
    <row r="22" spans="1:5">
      <c s="4" r="A22" t="s">
        <v>313</v>
      </c>
      <c s="5" r="B22" t="n">
        <v>250000</v>
      </c>
      <c s="5" r="D22" t="n">
        <v>2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8</v>
      </c>
    </row>
    <row r="2" spans="1:3">
      <c s="4" r="A2" t="s">
        <v>58</v>
      </c>
      <c s="8" r="B2" t="n">
        <v>0.0001</v>
      </c>
      <c s="8" r="C2" t="n">
        <v>0.0001</v>
      </c>
    </row>
    <row r="3" spans="1:3">
      <c s="4" r="A3" t="s">
        <v>59</v>
      </c>
      <c s="5" r="B3" t="n">
        <v>10000000</v>
      </c>
      <c s="5" r="C3" t="n">
        <v>10000000</v>
      </c>
    </row>
    <row r="4" spans="1:3">
      <c s="4" r="A4" t="s">
        <v>60</v>
      </c>
      <c s="8" r="B4" t="n">
        <v>0.0001</v>
      </c>
      <c s="8" r="C4" t="n">
        <v>0.0001</v>
      </c>
    </row>
    <row r="5" spans="1:3">
      <c s="4" r="A5" t="s">
        <v>61</v>
      </c>
      <c s="5" r="B5" t="n">
        <v>250000000</v>
      </c>
      <c s="5" r="C5" t="n">
        <v>250000000</v>
      </c>
    </row>
    <row r="6" spans="1:3">
      <c s="4" r="A6" t="s">
        <v>62</v>
      </c>
      <c s="5" r="B6" t="n">
        <v>153326876</v>
      </c>
      <c s="5" r="C6" t="n">
        <v>140627710</v>
      </c>
    </row>
    <row r="7" spans="1:3">
      <c s="4" r="A7" t="s">
        <v>63</v>
      </c>
      <c s="5" r="B7" t="n">
        <v>153326876</v>
      </c>
      <c s="5" r="C7" t="n">
        <v>140627710</v>
      </c>
    </row>
    <row r="8" spans="1:3">
      <c s="4" r="A8" t="s">
        <v>64</v>
      </c>
      <c s="5" r="B8" t="n">
        <v>0</v>
      </c>
      <c s="5" r="C8" t="n">
        <v>5500000</v>
      </c>
    </row>
    <row r="9" spans="1:3">
      <c s="4" r="A9" t="s">
        <v>55</v>
      </c>
    </row>
    <row r="10" spans="1:3">
      <c s="4" r="A10" t="s">
        <v>58</v>
      </c>
      <c s="8" r="B10" t="n">
        <v>0.0001</v>
      </c>
      <c s="8" r="C10" t="n">
        <v>0.0001</v>
      </c>
    </row>
    <row r="11" spans="1:3">
      <c s="4" r="A11" t="s">
        <v>59</v>
      </c>
      <c s="5" r="B11" t="n">
        <v>10000000</v>
      </c>
      <c s="5" r="C11" t="n">
        <v>10000000</v>
      </c>
    </row>
    <row r="12" spans="1:3">
      <c s="4" r="A12" t="s">
        <v>65</v>
      </c>
      <c s="5" r="B12" t="n">
        <v>107636</v>
      </c>
      <c s="5" r="C12" t="n">
        <v>107636</v>
      </c>
    </row>
    <row r="13" spans="1:3">
      <c s="4" r="A13" t="s">
        <v>66</v>
      </c>
      <c s="5" r="B13" t="n">
        <v>107636</v>
      </c>
      <c s="5" r="C13" t="n">
        <v>107636</v>
      </c>
    </row>
    <row r="14" spans="1:3">
      <c s="4" r="A14" t="s">
        <v>56</v>
      </c>
    </row>
    <row r="15" spans="1:3">
      <c s="4" r="A15" t="s">
        <v>58</v>
      </c>
      <c s="8" r="B15" t="n">
        <v>0.0001</v>
      </c>
      <c s="8" r="C15" t="n">
        <v>0.0001</v>
      </c>
    </row>
    <row r="16" spans="1:3">
      <c s="4" r="A16" t="s">
        <v>59</v>
      </c>
      <c s="5" r="B16" t="n">
        <v>10000000</v>
      </c>
      <c s="5" r="C16" t="n">
        <v>10000000</v>
      </c>
    </row>
    <row r="17" spans="1:3">
      <c s="4" r="A17" t="s">
        <v>65</v>
      </c>
      <c s="5" r="B17" t="n">
        <v>20000</v>
      </c>
      <c s="5" r="C17" t="n">
        <v>20000</v>
      </c>
    </row>
    <row r="18" spans="1:3">
      <c s="4" r="A18" t="s">
        <v>66</v>
      </c>
      <c s="5" r="B18" t="n">
        <v>20000</v>
      </c>
      <c s="5" r="C18" t="n">
        <v>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7"/>
  </cols>
  <sheetData>
    <row r="1" spans="1:3">
      <c s="1" r="A1" t="s">
        <v>316</v>
      </c>
      <c s="2" r="B1" t="s">
        <v>317</v>
      </c>
      <c s="2" r="C1" t="s">
        <v>2</v>
      </c>
    </row>
    <row r="2" spans="1:3">
      <c s="3" r="A2" t="s">
        <v>165</v>
      </c>
    </row>
    <row r="3" spans="1:3">
      <c s="4" r="A3" t="s">
        <v>113</v>
      </c>
      <c s="7" r="C3" t="n">
        <v>1700000</v>
      </c>
    </row>
    <row r="4" spans="1:3">
      <c s="4" r="A4" t="s">
        <v>318</v>
      </c>
    </row>
    <row r="5" spans="1:3">
      <c s="3" r="A5" t="s">
        <v>165</v>
      </c>
    </row>
    <row r="6" spans="1:3">
      <c s="4" r="A6" t="s">
        <v>319</v>
      </c>
      <c s="4" r="C6" t="s">
        <v>320</v>
      </c>
    </row>
    <row r="7" spans="1:3">
      <c s="4" r="A7" t="s">
        <v>321</v>
      </c>
    </row>
    <row r="8" spans="1:3">
      <c s="3" r="A8" t="s">
        <v>165</v>
      </c>
    </row>
    <row r="9" spans="1:3">
      <c s="4" r="A9" t="s">
        <v>319</v>
      </c>
      <c s="4" r="C9" t="s">
        <v>322</v>
      </c>
    </row>
    <row r="10" spans="1:3">
      <c s="4" r="A10" t="s">
        <v>164</v>
      </c>
    </row>
    <row r="11" spans="1:3">
      <c s="3" r="A11" t="s">
        <v>165</v>
      </c>
    </row>
    <row r="12" spans="1:3">
      <c s="4" r="A12" t="s">
        <v>323</v>
      </c>
      <c s="7" r="C12" t="n">
        <v>40976</v>
      </c>
    </row>
    <row r="13" spans="1:3">
      <c s="4" r="A13" t="s">
        <v>324</v>
      </c>
      <c s="7" r="C13" t="n">
        <v>630155</v>
      </c>
    </row>
    <row r="14" spans="1:3">
      <c s="4" r="A14" t="s">
        <v>325</v>
      </c>
    </row>
    <row r="15" spans="1:3">
      <c s="3" r="A15" t="s">
        <v>165</v>
      </c>
    </row>
    <row r="16" spans="1:3">
      <c s="4" r="A16" t="s">
        <v>112</v>
      </c>
      <c s="5" r="B16" t="n">
        <v>2500000</v>
      </c>
    </row>
    <row r="17" spans="1:3">
      <c s="4" r="A17" t="s">
        <v>113</v>
      </c>
      <c s="7" r="B17" t="n">
        <v>17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326</v>
      </c>
      <c s="2" r="B1" t="s">
        <v>68</v>
      </c>
      <c s="2" r="D1" t="s">
        <v>1</v>
      </c>
    </row>
    <row r="2" spans="1:5">
      <c s="2" r="B2" t="s">
        <v>2</v>
      </c>
      <c s="2" r="C2" t="s">
        <v>69</v>
      </c>
      <c s="2" r="D2" t="s">
        <v>2</v>
      </c>
      <c s="2" r="E2" t="s">
        <v>69</v>
      </c>
    </row>
    <row r="3" spans="1:5">
      <c s="3" r="A3" t="s">
        <v>327</v>
      </c>
    </row>
    <row r="4" spans="1:5">
      <c s="4" r="A4" t="s">
        <v>328</v>
      </c>
      <c s="7" r="B4" t="n">
        <v>25185</v>
      </c>
      <c s="7" r="C4" t="n">
        <v>17997</v>
      </c>
      <c s="7" r="D4" t="n">
        <v>67259</v>
      </c>
      <c s="7" r="E4" t="n">
        <v>541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5"/>
    <col customWidth="1" max="7" min="7" width="15"/>
  </cols>
  <sheetData>
    <row r="1" spans="1:7">
      <c s="1" r="A1" t="s">
        <v>329</v>
      </c>
      <c s="2" r="B1" t="s">
        <v>330</v>
      </c>
      <c s="2" r="E1" t="s">
        <v>68</v>
      </c>
      <c s="2" r="F1" t="s">
        <v>331</v>
      </c>
      <c s="2" r="G1" t="s">
        <v>1</v>
      </c>
    </row>
    <row r="2" spans="1:7">
      <c s="2" r="B2" t="s">
        <v>332</v>
      </c>
      <c s="2" r="C2" t="s">
        <v>333</v>
      </c>
      <c s="2" r="D2" t="s">
        <v>334</v>
      </c>
      <c s="2" r="E2" t="s">
        <v>332</v>
      </c>
      <c s="2" r="F2" t="s">
        <v>335</v>
      </c>
      <c s="2" r="G2" t="s">
        <v>2</v>
      </c>
    </row>
    <row r="3" spans="1:7">
      <c s="4" r="A3" t="s">
        <v>336</v>
      </c>
    </row>
    <row r="4" spans="1:7">
      <c s="3" r="A4" t="s">
        <v>337</v>
      </c>
    </row>
    <row r="5" spans="1:7">
      <c s="4" r="A5" t="s">
        <v>338</v>
      </c>
      <c s="7" r="B5" t="n">
        <v>2500</v>
      </c>
      <c s="7" r="C5" t="n">
        <v>2500</v>
      </c>
      <c s="7" r="D5" t="n">
        <v>2500</v>
      </c>
      <c s="7" r="E5" t="n">
        <v>7500</v>
      </c>
    </row>
    <row r="6" spans="1:7">
      <c s="4" r="A6" t="s">
        <v>339</v>
      </c>
    </row>
    <row r="7" spans="1:7">
      <c s="3" r="A7" t="s">
        <v>337</v>
      </c>
    </row>
    <row r="8" spans="1:7">
      <c s="4" r="A8" t="s">
        <v>340</v>
      </c>
      <c s="7" r="F8" t="n">
        <v>38215</v>
      </c>
    </row>
    <row r="9" spans="1:7">
      <c s="4" r="A9" t="s">
        <v>341</v>
      </c>
    </row>
    <row r="10" spans="1:7">
      <c s="3" r="A10" t="s">
        <v>337</v>
      </c>
    </row>
    <row r="11" spans="1:7">
      <c s="4" r="A11" t="s">
        <v>340</v>
      </c>
      <c s="7" r="G11" t="n">
        <v>45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53"/>
    <col customWidth="1" max="7" min="7" width="14"/>
    <col customWidth="1" max="8" min="8" width="14"/>
  </cols>
  <sheetData>
    <row r="1" spans="1:8">
      <c s="1" r="A1" t="s">
        <v>342</v>
      </c>
      <c s="2" r="B1" t="s">
        <v>343</v>
      </c>
      <c s="2" r="C1" t="s">
        <v>344</v>
      </c>
      <c s="2" r="D1" t="s">
        <v>345</v>
      </c>
      <c s="2" r="E1" t="s">
        <v>28</v>
      </c>
      <c s="2" r="F1" t="s">
        <v>2</v>
      </c>
      <c s="2" r="G1" t="s">
        <v>69</v>
      </c>
      <c s="2" r="H1" t="s">
        <v>28</v>
      </c>
    </row>
    <row r="2" spans="1:8">
      <c s="4" r="A2" t="s">
        <v>346</v>
      </c>
      <c s="5" r="E2" t="n">
        <v>5500000</v>
      </c>
      <c s="5" r="F2" t="n">
        <v>0</v>
      </c>
      <c s="5" r="H2" t="n">
        <v>5500000</v>
      </c>
    </row>
    <row r="3" spans="1:8">
      <c s="4" r="A3" t="s">
        <v>347</v>
      </c>
      <c s="7" r="F3" t="n">
        <v>879183</v>
      </c>
      <c s="4" r="G3" t="s">
        <v>45</v>
      </c>
    </row>
    <row r="4" spans="1:8">
      <c s="4" r="A4" t="s">
        <v>348</v>
      </c>
      <c s="5" r="F4" t="n">
        <v>1280550</v>
      </c>
    </row>
    <row r="5" spans="1:8">
      <c s="4" r="A5" t="s">
        <v>349</v>
      </c>
      <c s="7" r="F5" t="n">
        <v>47850</v>
      </c>
    </row>
    <row r="6" spans="1:8">
      <c s="4" r="A6" t="s">
        <v>350</v>
      </c>
      <c s="5" r="F6" t="n">
        <v>183334</v>
      </c>
    </row>
    <row r="7" spans="1:8">
      <c s="4" r="A7" t="s">
        <v>351</v>
      </c>
      <c s="5" r="F7" t="n">
        <v>416666</v>
      </c>
    </row>
    <row r="8" spans="1:8">
      <c s="4" r="A8" t="s">
        <v>352</v>
      </c>
      <c s="7" r="F8" t="n">
        <v>114200</v>
      </c>
    </row>
    <row r="9" spans="1:8">
      <c s="4" r="A9" t="s">
        <v>353</v>
      </c>
      <c s="4" r="F9" t="s">
        <v>354</v>
      </c>
    </row>
    <row r="10" spans="1:8">
      <c s="4" r="A10" t="s">
        <v>315</v>
      </c>
    </row>
    <row r="11" spans="1:8">
      <c s="4" r="A11" t="s">
        <v>355</v>
      </c>
      <c s="5" r="F11" t="n">
        <v>250000</v>
      </c>
    </row>
    <row r="12" spans="1:8">
      <c s="4" r="A12" t="s">
        <v>356</v>
      </c>
    </row>
    <row r="13" spans="1:8">
      <c s="4" r="A13" t="s">
        <v>355</v>
      </c>
      <c s="5" r="D13" t="n">
        <v>500000</v>
      </c>
    </row>
    <row r="14" spans="1:8">
      <c s="4" r="A14" t="s">
        <v>357</v>
      </c>
      <c s="4" r="D14" t="s">
        <v>358</v>
      </c>
    </row>
    <row r="15" spans="1:8">
      <c s="4" r="A15" t="s">
        <v>98</v>
      </c>
    </row>
    <row r="16" spans="1:8">
      <c s="4" r="A16" t="s">
        <v>359</v>
      </c>
      <c s="5" r="F16" t="n">
        <v>2420000</v>
      </c>
    </row>
    <row r="17" spans="1:8">
      <c s="4" r="A17" t="s">
        <v>348</v>
      </c>
      <c s="7" r="F17" t="n">
        <v>242</v>
      </c>
    </row>
    <row r="18" spans="1:8">
      <c s="4" r="A18" t="s">
        <v>349</v>
      </c>
      <c s="7" r="F18" t="n">
        <v>60</v>
      </c>
    </row>
    <row r="19" spans="1:8">
      <c s="4" r="A19" t="s">
        <v>350</v>
      </c>
      <c s="5" r="F19" t="n">
        <v>600000</v>
      </c>
    </row>
    <row r="20" spans="1:8">
      <c s="4" r="A20" t="s">
        <v>360</v>
      </c>
    </row>
    <row r="21" spans="1:8">
      <c s="4" r="A21" t="s">
        <v>359</v>
      </c>
      <c s="5" r="F21" t="n">
        <v>2420000</v>
      </c>
    </row>
    <row r="22" spans="1:8">
      <c s="4" r="A22" t="s">
        <v>348</v>
      </c>
      <c s="7" r="F22" t="n">
        <v>1280550</v>
      </c>
    </row>
    <row r="23" spans="1:8">
      <c s="4" r="A23" t="s">
        <v>361</v>
      </c>
    </row>
    <row r="24" spans="1:8">
      <c s="4" r="A24" t="s">
        <v>355</v>
      </c>
      <c s="5" r="B24" t="n">
        <v>250000</v>
      </c>
    </row>
    <row r="25" spans="1:8">
      <c s="4" r="A25" t="s">
        <v>357</v>
      </c>
      <c s="4" r="B25" t="s">
        <v>362</v>
      </c>
    </row>
    <row r="26" spans="1:8">
      <c s="4" r="A26" t="s">
        <v>363</v>
      </c>
      <c s="9" r="B26" t="n">
        <v>0.55</v>
      </c>
    </row>
    <row r="27" spans="1:8">
      <c s="4" r="A27" t="s">
        <v>364</v>
      </c>
      <c s="4" r="B27" t="s">
        <v>362</v>
      </c>
    </row>
    <row r="28" spans="1:8">
      <c s="4" r="A28" t="s">
        <v>365</v>
      </c>
      <c s="7" r="B28" t="n">
        <v>60914</v>
      </c>
    </row>
    <row r="29" spans="1:8">
      <c s="3" r="A29" t="s">
        <v>366</v>
      </c>
    </row>
    <row r="30" spans="1:8">
      <c s="4" r="A30" t="s">
        <v>367</v>
      </c>
      <c s="4" r="B30" t="s">
        <v>368</v>
      </c>
    </row>
    <row r="31" spans="1:8">
      <c s="4" r="A31" t="s">
        <v>369</v>
      </c>
      <c s="4" r="B31" t="s">
        <v>370</v>
      </c>
    </row>
    <row r="32" spans="1:8">
      <c s="4" r="A32" t="s">
        <v>371</v>
      </c>
      <c s="4" r="B32" t="s">
        <v>372</v>
      </c>
    </row>
    <row r="33" spans="1:8">
      <c s="4" r="A33" t="s">
        <v>373</v>
      </c>
      <c s="4" r="B33" t="s">
        <v>374</v>
      </c>
    </row>
    <row r="34" spans="1:8">
      <c s="4" r="A34" t="s">
        <v>375</v>
      </c>
      <c s="4" r="B34" t="s">
        <v>376</v>
      </c>
    </row>
    <row r="35" spans="1:8">
      <c s="4" r="A35" t="s">
        <v>377</v>
      </c>
      <c s="5" r="F35" t="n">
        <v>0</v>
      </c>
    </row>
    <row r="36" spans="1:8">
      <c s="4" r="A36" t="s">
        <v>378</v>
      </c>
      <c s="7" r="F36" t="n">
        <v>44350</v>
      </c>
    </row>
    <row r="37" spans="1:8">
      <c s="4" r="A37" t="s">
        <v>379</v>
      </c>
    </row>
    <row r="38" spans="1:8">
      <c s="4" r="A38" t="s">
        <v>355</v>
      </c>
      <c s="5" r="C38" t="n">
        <v>100000</v>
      </c>
    </row>
    <row r="39" spans="1:8">
      <c s="4" r="A39" t="s">
        <v>349</v>
      </c>
      <c s="7" r="C39" t="n">
        <v>37000</v>
      </c>
    </row>
    <row r="40" spans="1:8">
      <c s="4" r="A40" t="s">
        <v>357</v>
      </c>
      <c s="4" r="C40" t="s">
        <v>362</v>
      </c>
    </row>
    <row r="41" spans="1:8">
      <c s="4" r="A41" t="s">
        <v>380</v>
      </c>
    </row>
    <row r="42" spans="1:8">
      <c s="4" r="A42" t="s">
        <v>381</v>
      </c>
      <c s="4" r="E42" t="s">
        <v>382</v>
      </c>
    </row>
    <row r="43" spans="1:8">
      <c s="4" r="A43" t="s">
        <v>346</v>
      </c>
      <c s="5" r="E43" t="n">
        <v>5500000</v>
      </c>
      <c s="5" r="H43" t="n">
        <v>5500000</v>
      </c>
    </row>
    <row r="44" spans="1:8">
      <c s="4" r="A44" t="s">
        <v>347</v>
      </c>
      <c s="7" r="H44" t="n">
        <v>98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83</v>
      </c>
      <c s="2" r="B1" t="s">
        <v>384</v>
      </c>
    </row>
    <row r="2" spans="1:2">
      <c s="3" r="A2" t="s">
        <v>385</v>
      </c>
    </row>
    <row r="3" spans="1:2">
      <c s="4" r="A3" t="s">
        <v>386</v>
      </c>
      <c s="4" r="B3" t="s">
        <v>387</v>
      </c>
    </row>
    <row r="4" spans="1:2">
      <c s="4" r="A4" t="s">
        <v>388</v>
      </c>
      <c s="4" r="B4" t="s">
        <v>389</v>
      </c>
    </row>
    <row r="5" spans="1:2">
      <c s="4" r="A5" t="s">
        <v>390</v>
      </c>
      <c s="4" r="B5" t="s">
        <v>391</v>
      </c>
    </row>
    <row r="6" spans="1:2">
      <c s="4" r="A6" t="s">
        <v>392</v>
      </c>
      <c s="4" r="B6" t="s">
        <v>393</v>
      </c>
    </row>
    <row r="7" spans="1:2">
      <c s="4" r="A7" t="s">
        <v>394</v>
      </c>
      <c s="7" r="B7" t="n">
        <v>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465676</v>
      </c>
      <c s="7" r="C4" t="n">
        <v>373664</v>
      </c>
      <c s="7" r="D4" t="n">
        <v>1610188</v>
      </c>
      <c s="7" r="E4" t="n">
        <v>1113305</v>
      </c>
    </row>
    <row r="5" spans="1:5">
      <c s="4" r="A5" t="s">
        <v>72</v>
      </c>
      <c s="5" r="B5" t="n">
        <v>155083</v>
      </c>
      <c s="5" r="C5" t="n">
        <v>140725</v>
      </c>
      <c s="5" r="D5" t="n">
        <v>358248</v>
      </c>
      <c s="5" r="E5" t="n">
        <v>372274</v>
      </c>
    </row>
    <row r="6" spans="1:5">
      <c s="4" r="A6" t="s">
        <v>73</v>
      </c>
      <c s="5" r="B6" t="n">
        <v>310593</v>
      </c>
      <c s="5" r="C6" t="n">
        <v>232939</v>
      </c>
      <c s="5" r="D6" t="n">
        <v>1251940</v>
      </c>
      <c s="5" r="E6" t="n">
        <v>741031</v>
      </c>
    </row>
    <row r="7" spans="1:5">
      <c s="3" r="A7" t="s">
        <v>74</v>
      </c>
    </row>
    <row r="8" spans="1:5">
      <c s="4" r="A8" t="s">
        <v>75</v>
      </c>
      <c s="5" r="B8" t="n">
        <v>421864</v>
      </c>
      <c s="5" r="C8" t="n">
        <v>86660</v>
      </c>
      <c s="5" r="D8" t="n">
        <v>1561948</v>
      </c>
      <c s="5" r="E8" t="n">
        <v>273472</v>
      </c>
    </row>
    <row r="9" spans="1:5">
      <c s="4" r="A9" t="s">
        <v>76</v>
      </c>
      <c s="5" r="B9" t="n">
        <v>45673</v>
      </c>
      <c s="5" r="C9" t="n">
        <v>17997</v>
      </c>
      <c s="5" r="D9" t="n">
        <v>108235</v>
      </c>
      <c s="5" r="E9" t="n">
        <v>54129</v>
      </c>
    </row>
    <row r="10" spans="1:5">
      <c s="4" r="A10" t="s">
        <v>77</v>
      </c>
      <c s="5" r="B10" t="n">
        <v>185552</v>
      </c>
      <c s="5" r="C10" t="n">
        <v>322387</v>
      </c>
      <c s="5" r="D10" t="n">
        <v>2328275</v>
      </c>
      <c s="5" r="E10" t="n">
        <v>506478</v>
      </c>
    </row>
    <row r="11" spans="1:5">
      <c s="4" r="A11" t="s">
        <v>78</v>
      </c>
      <c s="5" r="B11" t="n">
        <v>541255</v>
      </c>
      <c s="5" r="C11" t="n">
        <v>125465</v>
      </c>
      <c s="5" r="D11" t="n">
        <v>1501155</v>
      </c>
      <c s="5" r="E11" t="n">
        <v>388611</v>
      </c>
    </row>
    <row r="12" spans="1:5">
      <c s="4" r="A12" t="s">
        <v>79</v>
      </c>
      <c s="5" r="B12" t="n">
        <v>1194344</v>
      </c>
      <c s="5" r="C12" t="n">
        <v>552509</v>
      </c>
      <c s="5" r="D12" t="n">
        <v>5499613</v>
      </c>
      <c s="5" r="E12" t="n">
        <v>1222690</v>
      </c>
    </row>
    <row r="13" spans="1:5">
      <c s="4" r="A13" t="s">
        <v>80</v>
      </c>
      <c s="5" r="B13" t="n">
        <v>-883751</v>
      </c>
      <c s="5" r="C13" t="n">
        <v>-319570</v>
      </c>
      <c s="5" r="D13" t="n">
        <v>-4247673</v>
      </c>
      <c s="5" r="E13" t="n">
        <v>-481659</v>
      </c>
    </row>
    <row r="14" spans="1:5">
      <c s="3" r="A14" t="s">
        <v>81</v>
      </c>
    </row>
    <row r="15" spans="1:5">
      <c s="4" r="A15" t="s">
        <v>82</v>
      </c>
      <c s="7" r="B15" t="n">
        <v>5712</v>
      </c>
      <c s="5" r="C15" t="n">
        <v>2256</v>
      </c>
      <c s="7" r="D15" t="n">
        <v>16699</v>
      </c>
      <c s="5" r="E15" t="n">
        <v>5752</v>
      </c>
    </row>
    <row r="16" spans="1:5">
      <c s="4" r="A16" t="s">
        <v>83</v>
      </c>
      <c s="4" r="B16" t="s">
        <v>45</v>
      </c>
      <c s="5" r="C16" t="n">
        <v>147072</v>
      </c>
      <c s="4" r="D16" t="s">
        <v>45</v>
      </c>
      <c s="5" r="E16" t="n">
        <v>439918</v>
      </c>
    </row>
    <row r="17" spans="1:5">
      <c s="4" r="A17" t="s">
        <v>84</v>
      </c>
      <c s="7" r="B17" t="n">
        <v>-227554</v>
      </c>
      <c s="7" r="C17" t="n">
        <v>234444</v>
      </c>
      <c s="7" r="D17" t="n">
        <v>-1314931</v>
      </c>
      <c s="5" r="E17" t="n">
        <v>483926</v>
      </c>
    </row>
    <row r="18" spans="1:5">
      <c s="4" r="A18" t="s">
        <v>85</v>
      </c>
      <c s="5" r="B18" t="n">
        <v>-485928</v>
      </c>
      <c s="4" r="C18" t="s">
        <v>45</v>
      </c>
      <c s="5" r="D18" t="n">
        <v>-971257</v>
      </c>
      <c s="5" r="E18" t="n">
        <v>5819432</v>
      </c>
    </row>
    <row r="19" spans="1:5">
      <c s="4" r="A19" t="s">
        <v>86</v>
      </c>
      <c s="5" r="B19" t="n">
        <v>-707770</v>
      </c>
      <c s="7" r="C19" t="n">
        <v>89628</v>
      </c>
      <c s="5" r="D19" t="n">
        <v>-2269489</v>
      </c>
      <c s="5" r="E19" t="n">
        <v>5869192</v>
      </c>
    </row>
    <row r="20" spans="1:5">
      <c s="4" r="A20" t="s">
        <v>87</v>
      </c>
      <c s="7" r="B20" t="n">
        <v>-1591521</v>
      </c>
      <c s="5" r="C20" t="n">
        <v>-229942</v>
      </c>
      <c s="7" r="D20" t="n">
        <v>-6517162</v>
      </c>
      <c s="5" r="E20" t="n">
        <v>5387533</v>
      </c>
    </row>
    <row r="21" spans="1:5">
      <c s="4" r="A21" t="s">
        <v>88</v>
      </c>
      <c s="4" r="B21" t="s">
        <v>45</v>
      </c>
      <c s="5" r="C21" t="n">
        <v>-159000</v>
      </c>
      <c s="4" r="D21" t="s">
        <v>45</v>
      </c>
      <c s="5" r="E21" t="n">
        <v>1666000</v>
      </c>
    </row>
    <row r="22" spans="1:5">
      <c s="4" r="A22" t="s">
        <v>89</v>
      </c>
      <c s="7" r="B22" t="n">
        <v>-1591521</v>
      </c>
      <c s="5" r="C22" t="n">
        <v>-70942</v>
      </c>
      <c s="7" r="D22" t="n">
        <v>-6517162</v>
      </c>
      <c s="5" r="E22" t="n">
        <v>3721533</v>
      </c>
    </row>
    <row r="23" spans="1:5">
      <c s="3" r="A23" t="s">
        <v>90</v>
      </c>
    </row>
    <row r="24" spans="1:5">
      <c s="4" r="A24" t="s">
        <v>91</v>
      </c>
      <c s="4" r="B24" t="s">
        <v>45</v>
      </c>
      <c s="5" r="C24" t="n">
        <v>-2343916</v>
      </c>
      <c s="4" r="D24" t="s">
        <v>45</v>
      </c>
      <c s="5" r="E24" t="n">
        <v>2813210</v>
      </c>
    </row>
    <row r="25" spans="1:5">
      <c s="4" r="A25" t="s">
        <v>92</v>
      </c>
      <c s="7" r="B25" t="n">
        <v>-1591521</v>
      </c>
      <c s="7" r="C25" t="n">
        <v>-2414858</v>
      </c>
      <c s="7" r="D25" t="n">
        <v>-6517162</v>
      </c>
      <c s="7" r="E25" t="n">
        <v>6534743</v>
      </c>
    </row>
    <row r="26" spans="1:5">
      <c s="3" r="A26" t="s">
        <v>93</v>
      </c>
    </row>
    <row r="27" spans="1:5">
      <c s="4" r="A27" t="s">
        <v>94</v>
      </c>
      <c s="9" r="B27" t="n">
        <v>-0.01</v>
      </c>
      <c s="4" r="C27" t="s">
        <v>45</v>
      </c>
      <c s="9" r="D27" t="n">
        <v>-0.04</v>
      </c>
      <c s="9" r="E27" t="n">
        <v>0.03</v>
      </c>
    </row>
    <row r="28" spans="1:5">
      <c s="4" r="A28" t="s">
        <v>95</v>
      </c>
      <c s="9" r="B28" t="n">
        <v>-0.01</v>
      </c>
      <c s="4" r="C28" t="s">
        <v>45</v>
      </c>
      <c s="9" r="D28" t="n">
        <v>-0.04</v>
      </c>
      <c s="9" r="E28" t="n">
        <v>0.03</v>
      </c>
    </row>
    <row r="29" spans="1:5">
      <c s="3" r="A29" t="s">
        <v>96</v>
      </c>
    </row>
    <row r="30" spans="1:5">
      <c s="4" r="A30" t="s">
        <v>94</v>
      </c>
      <c s="5" r="B30" t="n">
        <v>153241052</v>
      </c>
      <c s="5" r="C30" t="n">
        <v>136627710</v>
      </c>
      <c s="5" r="D30" t="n">
        <v>151840448</v>
      </c>
      <c s="5" r="E30" t="n">
        <v>136627710</v>
      </c>
    </row>
    <row r="31" spans="1:5">
      <c s="4" r="A31" t="s">
        <v>95</v>
      </c>
      <c s="5" r="B31" t="n">
        <v>153241052</v>
      </c>
      <c s="5" r="C31" t="n">
        <v>136627710</v>
      </c>
      <c s="5" r="D31" t="n">
        <v>151840448</v>
      </c>
      <c s="5" r="E31" t="n">
        <v>1372222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2"/>
    <col customWidth="1" max="5" min="5" width="31"/>
    <col customWidth="1" max="6" min="6" width="27"/>
    <col customWidth="1" max="7" min="7" width="29"/>
    <col customWidth="1" max="8" min="8" width="13"/>
  </cols>
  <sheetData>
    <row r="1" spans="1:8">
      <c s="1" r="A1" t="s">
        <v>97</v>
      </c>
      <c s="2" r="B1" t="s">
        <v>55</v>
      </c>
      <c s="2" r="C1" t="s">
        <v>56</v>
      </c>
      <c s="2" r="D1" t="s">
        <v>98</v>
      </c>
      <c s="2" r="E1" t="s">
        <v>99</v>
      </c>
      <c s="2" r="F1" t="s">
        <v>100</v>
      </c>
      <c s="2" r="G1" t="s">
        <v>101</v>
      </c>
      <c s="2" r="H1" t="s">
        <v>102</v>
      </c>
    </row>
    <row r="2" spans="1:8">
      <c s="4" r="A2" t="s">
        <v>103</v>
      </c>
      <c s="5" r="B2" t="n">
        <v>107636</v>
      </c>
      <c s="5" r="C2" t="n">
        <v>20000</v>
      </c>
    </row>
    <row r="3" spans="1:8">
      <c s="4" r="A3" t="s">
        <v>104</v>
      </c>
      <c s="5" r="D3" t="n">
        <v>140627710</v>
      </c>
      <c s="5" r="H3" t="n">
        <v>140627710</v>
      </c>
    </row>
    <row r="4" spans="1:8">
      <c s="4" r="A4" t="s">
        <v>105</v>
      </c>
      <c s="7" r="B4" t="n">
        <v>11</v>
      </c>
      <c s="7" r="C4" t="n">
        <v>2</v>
      </c>
      <c s="7" r="D4" t="n">
        <v>14063</v>
      </c>
      <c s="7" r="E4" t="n">
        <v>987500</v>
      </c>
      <c s="7" r="F4" t="n">
        <v>26681601</v>
      </c>
      <c s="7" r="G4" t="n">
        <v>-14749928</v>
      </c>
      <c s="7" r="H4" t="n">
        <v>12933249</v>
      </c>
    </row>
    <row r="5" spans="1:8">
      <c s="4" r="A5" t="s">
        <v>106</v>
      </c>
      <c s="4" r="B5" t="s">
        <v>45</v>
      </c>
      <c s="4" r="C5" t="s">
        <v>45</v>
      </c>
      <c s="5" r="D5" t="n">
        <v>5500000</v>
      </c>
    </row>
    <row r="6" spans="1:8">
      <c s="4" r="A6" t="s">
        <v>107</v>
      </c>
      <c s="4" r="B6" t="s">
        <v>45</v>
      </c>
      <c s="4" r="C6" t="s">
        <v>45</v>
      </c>
      <c s="7" r="D6" t="n">
        <v>550</v>
      </c>
      <c s="7" r="E6" t="n">
        <v>-987500</v>
      </c>
      <c s="5" r="F6" t="n">
        <v>986950</v>
      </c>
      <c s="4" r="G6" t="s">
        <v>45</v>
      </c>
      <c s="4" r="H6" t="s">
        <v>45</v>
      </c>
    </row>
    <row r="7" spans="1:8">
      <c s="4" r="A7" t="s">
        <v>108</v>
      </c>
      <c s="4" r="B7" t="s">
        <v>45</v>
      </c>
      <c s="4" r="C7" t="s">
        <v>45</v>
      </c>
      <c s="5" r="D7" t="n">
        <v>1679166</v>
      </c>
    </row>
    <row r="8" spans="1:8">
      <c s="4" r="A8" t="s">
        <v>109</v>
      </c>
      <c s="4" r="B8" t="s">
        <v>45</v>
      </c>
      <c s="4" r="C8" t="s">
        <v>45</v>
      </c>
      <c s="7" r="D8" t="n">
        <v>178</v>
      </c>
      <c s="4" r="E8" t="s">
        <v>45</v>
      </c>
      <c s="5" r="F8" t="n">
        <v>879005</v>
      </c>
      <c s="4" r="G8" t="s">
        <v>45</v>
      </c>
      <c s="7" r="H8" t="n">
        <v>879183</v>
      </c>
    </row>
    <row r="9" spans="1:8">
      <c s="4" r="A9" t="s">
        <v>110</v>
      </c>
      <c s="4" r="B9" t="s">
        <v>45</v>
      </c>
      <c s="4" r="C9" t="s">
        <v>45</v>
      </c>
      <c s="5" r="D9" t="n">
        <v>2420000</v>
      </c>
    </row>
    <row r="10" spans="1:8">
      <c s="4" r="A10" t="s">
        <v>111</v>
      </c>
      <c s="4" r="B10" t="s">
        <v>45</v>
      </c>
      <c s="4" r="C10" t="s">
        <v>45</v>
      </c>
      <c s="7" r="D10" t="n">
        <v>242</v>
      </c>
      <c s="4" r="E10" t="s">
        <v>45</v>
      </c>
      <c s="5" r="F10" t="n">
        <v>1280308</v>
      </c>
      <c s="4" r="G10" t="s">
        <v>45</v>
      </c>
      <c s="5" r="H10" t="n">
        <v>1280550</v>
      </c>
    </row>
    <row r="11" spans="1:8">
      <c s="4" r="A11" t="s">
        <v>112</v>
      </c>
      <c s="4" r="B11" t="s">
        <v>45</v>
      </c>
      <c s="4" r="C11" t="s">
        <v>45</v>
      </c>
      <c s="5" r="D11" t="n">
        <v>2500000</v>
      </c>
    </row>
    <row r="12" spans="1:8">
      <c s="4" r="A12" t="s">
        <v>113</v>
      </c>
      <c s="4" r="B12" t="s">
        <v>45</v>
      </c>
      <c s="4" r="C12" t="s">
        <v>45</v>
      </c>
      <c s="7" r="D12" t="n">
        <v>250</v>
      </c>
      <c s="4" r="E12" t="s">
        <v>45</v>
      </c>
      <c s="5" r="F12" t="n">
        <v>1699750</v>
      </c>
      <c s="4" r="G12" t="s">
        <v>45</v>
      </c>
      <c s="5" r="H12" t="n">
        <v>1700000</v>
      </c>
    </row>
    <row r="13" spans="1:8">
      <c s="4" r="A13" t="s">
        <v>114</v>
      </c>
      <c s="4" r="B13" t="s">
        <v>45</v>
      </c>
      <c s="4" r="C13" t="s">
        <v>45</v>
      </c>
      <c s="4" r="D13" t="s">
        <v>45</v>
      </c>
      <c s="4" r="E13" t="s">
        <v>45</v>
      </c>
      <c s="5" r="F13" t="n">
        <v>16564</v>
      </c>
      <c s="4" r="G13" t="s">
        <v>45</v>
      </c>
      <c s="7" r="H13" t="n">
        <v>16564</v>
      </c>
    </row>
    <row r="14" spans="1:8">
      <c s="4" r="A14" t="s">
        <v>115</v>
      </c>
      <c s="4" r="B14" t="s">
        <v>45</v>
      </c>
      <c s="4" r="C14" t="s">
        <v>45</v>
      </c>
      <c s="5" r="D14" t="n">
        <v>600000</v>
      </c>
      <c s="5" r="H14" t="n">
        <v>183334</v>
      </c>
    </row>
    <row r="15" spans="1:8">
      <c s="4" r="A15" t="s">
        <v>116</v>
      </c>
      <c s="4" r="B15" t="s">
        <v>45</v>
      </c>
      <c s="4" r="C15" t="s">
        <v>45</v>
      </c>
      <c s="7" r="D15" t="n">
        <v>60</v>
      </c>
      <c s="4" r="E15" t="s">
        <v>45</v>
      </c>
      <c s="7" r="F15" t="n">
        <v>47790</v>
      </c>
      <c s="4" r="G15" t="s">
        <v>45</v>
      </c>
      <c s="7" r="H15" t="n">
        <v>47850</v>
      </c>
    </row>
    <row r="16" spans="1:8">
      <c s="4" r="A16" t="s">
        <v>117</v>
      </c>
      <c s="4" r="B16" t="s">
        <v>45</v>
      </c>
      <c s="4" r="C16" t="s">
        <v>45</v>
      </c>
      <c s="4" r="D16" t="s">
        <v>45</v>
      </c>
      <c s="4" r="E16" t="s">
        <v>45</v>
      </c>
      <c s="4" r="F16" t="s">
        <v>45</v>
      </c>
      <c s="7" r="G16" t="n">
        <v>-6517162</v>
      </c>
      <c s="7" r="H16" t="n">
        <v>-6517162</v>
      </c>
    </row>
    <row r="17" spans="1:8">
      <c s="4" r="A17" t="s">
        <v>118</v>
      </c>
      <c s="5" r="B17" t="n">
        <v>107636</v>
      </c>
      <c s="5" r="C17" t="n">
        <v>20000</v>
      </c>
    </row>
    <row r="18" spans="1:8">
      <c s="4" r="A18" t="s">
        <v>119</v>
      </c>
      <c s="5" r="D18" t="n">
        <v>153326876</v>
      </c>
      <c s="5" r="H18" t="n">
        <v>153326876</v>
      </c>
    </row>
    <row r="19" spans="1:8">
      <c s="4" r="A19" t="s">
        <v>120</v>
      </c>
      <c s="7" r="B19" t="n">
        <v>11</v>
      </c>
      <c s="7" r="C19" t="n">
        <v>2</v>
      </c>
      <c s="7" r="D19" t="n">
        <v>15343</v>
      </c>
      <c s="4" r="E19" t="s">
        <v>45</v>
      </c>
      <c s="7" r="F19" t="n">
        <v>31591968</v>
      </c>
      <c s="7" r="G19" t="n">
        <v>-21267090</v>
      </c>
      <c s="7" r="H19" t="n">
        <v>103402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69</v>
      </c>
    </row>
    <row r="3" spans="1:3">
      <c s="3" r="A3" t="s">
        <v>122</v>
      </c>
    </row>
    <row r="4" spans="1:3">
      <c s="4" r="A4" t="s">
        <v>123</v>
      </c>
      <c s="7" r="B4" t="n">
        <v>-6517162</v>
      </c>
      <c s="7" r="C4" t="n">
        <v>3721533</v>
      </c>
    </row>
    <row r="5" spans="1:3">
      <c s="3" r="A5" t="s">
        <v>124</v>
      </c>
    </row>
    <row r="6" spans="1:3">
      <c s="4" r="A6" t="s">
        <v>76</v>
      </c>
      <c s="5" r="B6" t="n">
        <v>108235</v>
      </c>
      <c s="7" r="C6" t="n">
        <v>54129</v>
      </c>
    </row>
    <row r="7" spans="1:3">
      <c s="4" r="A7" t="s">
        <v>125</v>
      </c>
      <c s="7" r="B7" t="n">
        <v>16564</v>
      </c>
      <c s="4" r="C7" t="s">
        <v>45</v>
      </c>
    </row>
    <row r="8" spans="1:3">
      <c s="4" r="A8" t="s">
        <v>126</v>
      </c>
      <c s="4" r="B8" t="s">
        <v>45</v>
      </c>
      <c s="7" r="C8" t="n">
        <v>439918</v>
      </c>
    </row>
    <row r="9" spans="1:3">
      <c s="4" r="A9" t="s">
        <v>127</v>
      </c>
      <c s="7" r="B9" t="n">
        <v>879183</v>
      </c>
      <c s="4" r="C9" t="s">
        <v>45</v>
      </c>
    </row>
    <row r="10" spans="1:3">
      <c s="4" r="A10" t="s">
        <v>128</v>
      </c>
      <c s="5" r="B10" t="n">
        <v>1280550</v>
      </c>
      <c s="4" r="C10" t="s">
        <v>45</v>
      </c>
    </row>
    <row r="11" spans="1:3">
      <c s="4" r="A11" t="s">
        <v>129</v>
      </c>
      <c s="5" r="B11" t="n">
        <v>47850</v>
      </c>
      <c s="4" r="C11" t="s">
        <v>45</v>
      </c>
    </row>
    <row r="12" spans="1:3">
      <c s="4" r="A12" t="s">
        <v>130</v>
      </c>
      <c s="5" r="B12" t="n">
        <v>-1314931</v>
      </c>
      <c s="7" r="C12" t="n">
        <v>483926</v>
      </c>
    </row>
    <row r="13" spans="1:3">
      <c s="4" r="A13" t="s">
        <v>131</v>
      </c>
      <c s="7" r="B13" t="n">
        <v>-971257</v>
      </c>
      <c s="5" r="C13" t="n">
        <v>5819432</v>
      </c>
    </row>
    <row r="14" spans="1:3">
      <c s="4" r="A14" t="s">
        <v>132</v>
      </c>
      <c s="4" r="B14" t="s">
        <v>45</v>
      </c>
      <c s="5" r="C14" t="n">
        <v>594000</v>
      </c>
    </row>
    <row r="15" spans="1:3">
      <c s="4" r="A15" t="s">
        <v>133</v>
      </c>
      <c s="7" r="B15" t="n">
        <v>49391</v>
      </c>
      <c s="5" r="C15" t="n">
        <v>-1053</v>
      </c>
    </row>
    <row r="16" spans="1:3">
      <c s="4" r="A16" t="s">
        <v>134</v>
      </c>
      <c s="5" r="B16" t="n">
        <v>-3414</v>
      </c>
      <c s="5" r="C16" t="n">
        <v>3000</v>
      </c>
    </row>
    <row r="17" spans="1:3">
      <c s="4" r="A17" t="s">
        <v>135</v>
      </c>
      <c s="5" r="B17" t="n">
        <v>653</v>
      </c>
      <c s="7" r="C17" t="n">
        <v>33342</v>
      </c>
    </row>
    <row r="18" spans="1:3">
      <c s="4" r="A18" t="s">
        <v>136</v>
      </c>
      <c s="7" r="B18" t="n">
        <v>7299</v>
      </c>
      <c s="4" r="C18" t="s">
        <v>45</v>
      </c>
    </row>
    <row r="19" spans="1:3">
      <c s="4" r="A19" t="s">
        <v>137</v>
      </c>
      <c s="4" r="B19" t="s">
        <v>45</v>
      </c>
      <c s="7" r="C19" t="n">
        <v>1072000</v>
      </c>
    </row>
    <row r="20" spans="1:3">
      <c s="4" r="A20" t="s">
        <v>138</v>
      </c>
      <c s="7" r="B20" t="n">
        <v>84702</v>
      </c>
      <c s="7" r="C20" t="n">
        <v>22867</v>
      </c>
    </row>
    <row r="21" spans="1:3">
      <c s="4" r="A21" t="s">
        <v>139</v>
      </c>
      <c s="5" r="B21" t="n">
        <v>-262394</v>
      </c>
      <c s="4" r="C21" t="s">
        <v>45</v>
      </c>
    </row>
    <row r="22" spans="1:3">
      <c s="4" r="A22" t="s">
        <v>140</v>
      </c>
      <c s="7" r="B22" t="n">
        <v>-2130213</v>
      </c>
      <c s="7" r="C22" t="n">
        <v>-434200</v>
      </c>
    </row>
    <row r="23" spans="1:3">
      <c s="3" r="A23" t="s">
        <v>141</v>
      </c>
    </row>
    <row r="24" spans="1:3">
      <c s="4" r="A24" t="s">
        <v>142</v>
      </c>
      <c s="4" r="B24" t="s">
        <v>45</v>
      </c>
      <c s="5" r="C24" t="n">
        <v>1402032</v>
      </c>
    </row>
    <row r="25" spans="1:3">
      <c s="4" r="A25" t="s">
        <v>143</v>
      </c>
      <c s="4" r="B25" t="s">
        <v>45</v>
      </c>
      <c s="5" r="C25" t="n">
        <v>500000</v>
      </c>
    </row>
    <row r="26" spans="1:3">
      <c s="4" r="A26" t="s">
        <v>144</v>
      </c>
      <c s="4" r="B26" t="s">
        <v>45</v>
      </c>
      <c s="5" r="C26" t="n">
        <v>46250</v>
      </c>
    </row>
    <row r="27" spans="1:3">
      <c s="4" r="A27" t="s">
        <v>145</v>
      </c>
      <c s="7" r="B27" t="n">
        <v>2576667</v>
      </c>
      <c s="7" r="C27" t="n">
        <v>8176418</v>
      </c>
    </row>
    <row r="28" spans="1:3">
      <c s="4" r="A28" t="s">
        <v>146</v>
      </c>
      <c s="5" r="B28" t="n">
        <v>163995</v>
      </c>
      <c s="4" r="C28" t="s">
        <v>45</v>
      </c>
    </row>
    <row r="29" spans="1:3">
      <c s="4" r="A29" t="s">
        <v>147</v>
      </c>
      <c s="5" r="B29" t="n">
        <v>20202</v>
      </c>
      <c s="7" r="C29" t="n">
        <v>5000</v>
      </c>
    </row>
    <row r="30" spans="1:3">
      <c s="4" r="A30" t="s">
        <v>148</v>
      </c>
      <c s="7" r="B30" t="n">
        <v>2392470</v>
      </c>
      <c s="7" r="C30" t="n">
        <v>6223136</v>
      </c>
    </row>
    <row r="31" spans="1:3">
      <c s="3" r="A31" t="s">
        <v>149</v>
      </c>
    </row>
    <row r="32" spans="1:3">
      <c s="4" r="A32" t="s">
        <v>150</v>
      </c>
      <c s="4" r="B32" t="s">
        <v>45</v>
      </c>
      <c s="4" r="C32" t="s">
        <v>45</v>
      </c>
    </row>
    <row r="33" spans="1:3">
      <c s="4" r="A33" t="s">
        <v>151</v>
      </c>
      <c s="7" r="B33" t="n">
        <v>262257</v>
      </c>
      <c s="7" r="C33" t="n">
        <v>5788936</v>
      </c>
    </row>
    <row r="34" spans="1:3">
      <c s="4" r="A34" t="s">
        <v>152</v>
      </c>
      <c s="5" r="B34" t="n">
        <v>6994180</v>
      </c>
      <c s="5" r="C34" t="n">
        <v>1628529</v>
      </c>
    </row>
    <row r="35" spans="1:3">
      <c s="4" r="A35" t="s">
        <v>153</v>
      </c>
      <c s="7" r="B35" t="n">
        <v>7256437</v>
      </c>
      <c s="7" r="C35" t="n">
        <v>7417465</v>
      </c>
    </row>
    <row r="36" spans="1:3">
      <c s="3" r="A36" t="s">
        <v>154</v>
      </c>
    </row>
    <row r="37" spans="1:3">
      <c s="4" r="A37" t="s">
        <v>155</v>
      </c>
      <c s="4" r="B37" t="s">
        <v>45</v>
      </c>
      <c s="4" r="C37" t="s">
        <v>45</v>
      </c>
    </row>
    <row r="38" spans="1:3">
      <c s="4" r="A38" t="s">
        <v>156</v>
      </c>
      <c s="4" r="B38" t="s">
        <v>45</v>
      </c>
      <c s="4" r="C38" t="s">
        <v>45</v>
      </c>
    </row>
    <row r="39" spans="1:3">
      <c s="3" r="A39" t="s">
        <v>157</v>
      </c>
    </row>
    <row r="40" spans="1:3">
      <c s="4" r="A40" t="s">
        <v>91</v>
      </c>
      <c s="4" r="B40" t="s">
        <v>45</v>
      </c>
      <c s="7" r="C40" t="n">
        <v>2813210</v>
      </c>
    </row>
    <row r="41" spans="1:3">
      <c s="3" r="A41" t="s">
        <v>158</v>
      </c>
    </row>
    <row r="42" spans="1:3">
      <c s="4" r="A42" t="s">
        <v>159</v>
      </c>
      <c s="7" r="B42" t="n">
        <v>671131</v>
      </c>
      <c s="4" r="C42" t="s">
        <v>45</v>
      </c>
    </row>
    <row r="43" spans="1:3">
      <c s="4" r="A43" t="s">
        <v>160</v>
      </c>
      <c s="5" r="B43" t="n">
        <v>1146610</v>
      </c>
      <c s="4" r="C43" t="s">
        <v>45</v>
      </c>
    </row>
    <row r="44" spans="1:3">
      <c s="4" r="A44" t="s">
        <v>161</v>
      </c>
      <c s="7" r="B44" t="n">
        <v>117741</v>
      </c>
      <c s="4" r="C4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s="1" r="A1" t="s">
        <v>162</v>
      </c>
      <c s="2" r="B1" t="s">
        <v>1</v>
      </c>
    </row>
    <row r="2" spans="1:2">
      <c s="2" r="B2" t="s">
        <v>163</v>
      </c>
    </row>
    <row r="3" spans="1:2">
      <c s="4" r="A3" t="s">
        <v>164</v>
      </c>
    </row>
    <row r="4" spans="1:2">
      <c s="3" r="A4" t="s">
        <v>165</v>
      </c>
    </row>
    <row r="5" spans="1:2">
      <c s="4" r="A5" t="s">
        <v>166</v>
      </c>
      <c s="7" r="B5" t="n">
        <v>17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67</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ummary Of Sig</vt:lpstr>
      <vt:lpstr>Investment In Trading Securitie</vt:lpstr>
      <vt:lpstr>Acquisition</vt:lpstr>
      <vt:lpstr>Property And Equipment</vt:lpstr>
      <vt:lpstr>Related Party Transactions</vt:lpstr>
      <vt:lpstr>Stockholders Equity</vt:lpstr>
      <vt:lpstr>Segment Reporting</vt:lpstr>
      <vt:lpstr>Subsequent Events</vt:lpstr>
      <vt:lpstr>Organization And Summary Of S16</vt:lpstr>
      <vt:lpstr>Investment In Trading Securit17</vt:lpstr>
      <vt:lpstr>Acquisition (Tables)</vt:lpstr>
      <vt:lpstr>Property And Equipment (Tables)</vt:lpstr>
      <vt:lpstr>Stockholders Equity (Tables)</vt:lpstr>
      <vt:lpstr>Segment Reporting (Tables)</vt:lpstr>
      <vt:lpstr>Investment In Trading Securit22</vt:lpstr>
      <vt:lpstr>Investment In Trading Securit23</vt:lpstr>
      <vt:lpstr>Investment In Trading Securit24</vt:lpstr>
      <vt:lpstr>Acquisition (Details)</vt:lpstr>
      <vt:lpstr>Property And Equipment (Details</vt:lpstr>
      <vt:lpstr>Stockholders Equity (Details)</vt:lpstr>
      <vt:lpstr>Segment Reporting (Details)</vt:lpstr>
      <vt:lpstr>Organization And Summary Of S29</vt:lpstr>
      <vt:lpstr>Acquisition (Narrative) (Detail</vt:lpstr>
      <vt:lpstr>Property And Equipment (Narrati</vt:lpstr>
      <vt:lpstr>Related Party Transactions (Nar</vt:lpstr>
      <vt:lpstr>Stockholders Equity (Narrative)</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9:23:57Z</dcterms:created>
  <dcterms:modified xmlns:dcterms="http://purl.org/dc/terms/" xmlns:xsi="http://www.w3.org/2001/XMLSchema-instance" xsi:type="dcterms:W3CDTF">2015-11-16T09:23:57Z</dcterms:modified>
  <dc:title xmlns:dc="http://purl.org/dc/elements/1.1/">Untitled</dc:title>
  <dc:description xmlns:dc="http://purl.org/dc/elements/1.1/"/>
  <dc:subject xmlns:dc="http://purl.org/dc/elements/1.1/"/>
  <cp:keywords/>
  <cp:category/>
</cp:coreProperties>
</file>